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Busi" sheetId="6" r:id="rId6"/>
    <s:sheet name="Summary Of Significant Accounti" sheetId="7" r:id="rId7"/>
    <s:sheet name="Joint Ventures" sheetId="8" r:id="rId8"/>
    <s:sheet name="Lease Agreement" sheetId="9" r:id="rId9"/>
    <s:sheet name="Preferred Stock And Common Stoc" sheetId="10" r:id="rId10"/>
    <s:sheet name="Stock-Based Compensation And Wa" sheetId="11" r:id="rId11"/>
    <s:sheet name="Promissory Notes" sheetId="12" r:id="rId12"/>
    <s:sheet name="Income Taxes" sheetId="13" r:id="rId13"/>
    <s:sheet name="Financial Instruments" sheetId="14" r:id="rId14"/>
    <s:sheet name="Fair Value" sheetId="15" r:id="rId15"/>
    <s:sheet name="Membership Purchase Agreement" sheetId="16" r:id="rId16"/>
    <s:sheet name="Commitments And Contingencies" sheetId="17" r:id="rId17"/>
    <s:sheet name="Summary Of Significant Accoun18" sheetId="18" r:id="rId18"/>
    <s:sheet name="Summary Of Significant Accoun19" sheetId="19" r:id="rId19"/>
    <s:sheet name="Joint Ventures (Tables)" sheetId="20" r:id="rId20"/>
    <s:sheet name="Stock-Based Compensation And 21" sheetId="21" r:id="rId21"/>
    <s:sheet name="Income Taxes (Tables)" sheetId="22" r:id="rId22"/>
    <s:sheet name="Fair Value (Tables)" sheetId="23" r:id="rId23"/>
    <s:sheet name="Summary Of Significant Accoun24" sheetId="24" r:id="rId24"/>
    <s:sheet name="Summary Of Significant Accoun25" sheetId="25" r:id="rId25"/>
    <s:sheet name="Summary Of Significant Accoun26" sheetId="26" r:id="rId26"/>
    <s:sheet name="Joint Ventures (Narrative) (Det" sheetId="27" r:id="rId27"/>
    <s:sheet name="Joint Ventures (Summarized Fina" sheetId="28" r:id="rId28"/>
    <s:sheet name="Joint Ventures (Summary Of Pro " sheetId="29" r:id="rId29"/>
    <s:sheet name="Lease Agreement (Details)" sheetId="30" r:id="rId30"/>
    <s:sheet name="Preferred Stock And Common St31" sheetId="31" r:id="rId31"/>
    <s:sheet name="Stock-Based Compensation And 32" sheetId="32" r:id="rId32"/>
    <s:sheet name="Stock-Based Compensation And 33" sheetId="33" r:id="rId33"/>
    <s:sheet name="Stock-Based Compensation And 34" sheetId="34" r:id="rId34"/>
    <s:sheet name="Promissory Notes (Narrative) (D" sheetId="35" r:id="rId35"/>
    <s:sheet name="Income Taxes (Narrative) (Detai" sheetId="36" r:id="rId36"/>
    <s:sheet name="Income Taxes (Components Of Inc" sheetId="37" r:id="rId37"/>
    <s:sheet name="Fair Value (Narrative) (Details" sheetId="38" r:id="rId38"/>
    <s:sheet name="Fair Value (Schedule Of Valuati" sheetId="39" r:id="rId39"/>
    <s:sheet name="Fair Value (Reconciliation Of T" sheetId="40" r:id="rId40"/>
    <s:sheet name="Membership Purchase Agreement (" sheetId="41" r:id="rId41"/>
    <s:sheet name="Commitments And Contingencies (" sheetId="42" r:id="rId42"/>
    <s:sheet name="Uncategorized Items - dakp-2015" sheetId="43" r:id="rId43"/>
  </s:sheets>
  <s:definedNames/>
  <s:calcPr calcId="124519" calcMode="auto" fullCalcOnLoad="1"/>
</s:workbook>
</file>

<file path=xl/sharedStrings.xml><?xml version="1.0" encoding="utf-8"?>
<sst xmlns="http://schemas.openxmlformats.org/spreadsheetml/2006/main" uniqueCount="463">
  <si>
    <t>Document And Entity Information - shares</t>
  </si>
  <si>
    <t>6 Months Ended</t>
  </si>
  <si>
    <t>Jun. 30, 2015</t>
  </si>
  <si>
    <t>Aug. 06, 2015</t>
  </si>
  <si>
    <t>Document And Entity Information [Abstract]</t>
  </si>
  <si>
    <t>Document Type</t>
  </si>
  <si>
    <t>10-Q</t>
  </si>
  <si>
    <t>Amendment Flag</t>
  </si>
  <si>
    <t>false</t>
  </si>
  <si>
    <t>Document Period End Date</t>
  </si>
  <si>
    <t>Jun. 30,
		2015</t>
  </si>
  <si>
    <t>Document Fiscal Period Focus</t>
  </si>
  <si>
    <t>Q2</t>
  </si>
  <si>
    <t>Document Fiscal Year Focus</t>
  </si>
  <si>
    <t>Entity Registrant Name</t>
  </si>
  <si>
    <t>Dakota Plains Holdings, Inc.</t>
  </si>
  <si>
    <t>Entity Central Index Key</t>
  </si>
  <si>
    <t>Current Fiscal Year End Date</t>
  </si>
  <si>
    <t>--12-31</t>
  </si>
  <si>
    <t>Entity Filer Category</t>
  </si>
  <si>
    <t>Accelerated Filer</t>
  </si>
  <si>
    <t>Entity Common Stock, Shares Outstanding</t>
  </si>
  <si>
    <t>Condensed Consolidated Balance Sheets - USD ($)</t>
  </si>
  <si>
    <t>Dec. 31, 2014</t>
  </si>
  <si>
    <t>CURRENT ASSETS</t>
  </si>
  <si>
    <t>Cash and Cash Equivalents</t>
  </si>
  <si>
    <t>Trade Receivables, Net</t>
  </si>
  <si>
    <t>Income Tax Receivable</t>
  </si>
  <si>
    <t>Other Current Assets</t>
  </si>
  <si>
    <t>Other Receivables</t>
  </si>
  <si>
    <t>Deferred Tax Asset</t>
  </si>
  <si>
    <t>Total Current Assets</t>
  </si>
  <si>
    <t>PROPERTY AND EQUIPMENT</t>
  </si>
  <si>
    <t>Land</t>
  </si>
  <si>
    <t>Site Development</t>
  </si>
  <si>
    <t>Terminal</t>
  </si>
  <si>
    <t>Machinery</t>
  </si>
  <si>
    <t>Construction in Process</t>
  </si>
  <si>
    <t>Other Property and Equipment</t>
  </si>
  <si>
    <t>Total Property and Equipment</t>
  </si>
  <si>
    <t>Less - Accumulated Depreciation</t>
  </si>
  <si>
    <t>Total Property and Equipment, Net</t>
  </si>
  <si>
    <t>FINANCE COSTS, NET</t>
  </si>
  <si>
    <t>RESTRICTED CASH</t>
  </si>
  <si>
    <t>DEFERRED TAX ASSET</t>
  </si>
  <si>
    <t>OTHER ASSETS</t>
  </si>
  <si>
    <t>Total Assets</t>
  </si>
  <si>
    <t>CURRENT LIABILITIES</t>
  </si>
  <si>
    <t>Accounts Payable</t>
  </si>
  <si>
    <t>Accrued Expenses</t>
  </si>
  <si>
    <t>Promissory Notes, SunTrust</t>
  </si>
  <si>
    <t>Operational Override Liability</t>
  </si>
  <si>
    <t>Notes Payable - Vehicles</t>
  </si>
  <si>
    <t>Total Current Liabilities</t>
  </si>
  <si>
    <t>LONG-TERM LIABILITIES</t>
  </si>
  <si>
    <t>Other Non-Current Liabilities</t>
  </si>
  <si>
    <t>Total Long-Term Liabilities</t>
  </si>
  <si>
    <t>Total Liabilities</t>
  </si>
  <si>
    <t>STOCKHOLDERS' DEFICIT</t>
  </si>
  <si>
    <t>Preferred Stock - Par Value $.001; 10,000,000 Shares Authorized; None Issued or Outstanding</t>
  </si>
  <si>
    <t>Common Stock - Par Value $.001; 100,000,000 Shares Authorized; 55,095,810 and 55,044,829 Issued and Outstanding, Respectively</t>
  </si>
  <si>
    <t>Additional Paid-In Capital</t>
  </si>
  <si>
    <t>Accumulated Deficit</t>
  </si>
  <si>
    <t>Total Stockholders' Deficit</t>
  </si>
  <si>
    <t>Total Liabilities and Stockholders' Deficit</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Jun. 30, 2014</t>
  </si>
  <si>
    <t>REVENUES</t>
  </si>
  <si>
    <t>Transloading Revenue</t>
  </si>
  <si>
    <t>Sand Revenue</t>
  </si>
  <si>
    <t>Rental Income</t>
  </si>
  <si>
    <t>Other</t>
  </si>
  <si>
    <t>Total Revenues</t>
  </si>
  <si>
    <t>COST OF REVENUES</t>
  </si>
  <si>
    <t>OPERATING EXPENSES</t>
  </si>
  <si>
    <t>Transloading Operating Expenses</t>
  </si>
  <si>
    <t>General and Administrative Expenses</t>
  </si>
  <si>
    <t>Depreciation and Amortization</t>
  </si>
  <si>
    <t>Total Operating Expenses</t>
  </si>
  <si>
    <t>INCOME FROM OPERATIONS</t>
  </si>
  <si>
    <t>OTHER INCOME (EXPENSE)</t>
  </si>
  <si>
    <t>Interest Expense, Net of Interest Income</t>
  </si>
  <si>
    <t>Other Expense</t>
  </si>
  <si>
    <t>Total Other Income (Expense)</t>
  </si>
  <si>
    <t>INCOME (LOSS) BEFORE TAXES</t>
  </si>
  <si>
    <t>INCOME TAX BENEFIT</t>
  </si>
  <si>
    <t>NET INCOME (LOSS)</t>
  </si>
  <si>
    <t>NET INCOME ATTRIBUTABLE TO NON-CONTROLLING INTERESTS</t>
  </si>
  <si>
    <t>NET LOSS ATTRIBUTABLE TO SHAREHOLDERS OF DAKOTA PLAINS HOLDINGS, INC.</t>
  </si>
  <si>
    <t>Net Loss Per Common Share - Basic and Diluted</t>
  </si>
  <si>
    <t>Weighted Average Shares Outstanding - Basic and Diluted</t>
  </si>
  <si>
    <t>Dakota Petroleum Transport Solutions Marketing, LLC [Member]</t>
  </si>
  <si>
    <t>Income (Loss) from Investment</t>
  </si>
  <si>
    <t>Dakota Plains Services, LLC [Member]</t>
  </si>
  <si>
    <t>Condensed Consolidated Statements Of Cash Flows - USD ($)</t>
  </si>
  <si>
    <t>CASH FLOWS FROM OPERATING ACTIVITIES</t>
  </si>
  <si>
    <t>Net Income (Loss)</t>
  </si>
  <si>
    <t>Adjustments to Reconcile Net Income (Loss) to Net Cash Provided By (Used In) Operating Activities</t>
  </si>
  <si>
    <t>Amortization of Debt Discount</t>
  </si>
  <si>
    <t>Amortization of Finance Costs</t>
  </si>
  <si>
    <t>Deferred Income Taxes</t>
  </si>
  <si>
    <t>Non-Cash Rental Expense</t>
  </si>
  <si>
    <t>Amortization of Deferred Rent</t>
  </si>
  <si>
    <t>Share-Based Compensation</t>
  </si>
  <si>
    <t>Changes in Working Capital and Other Items:</t>
  </si>
  <si>
    <t>Increase in Trade Receivables</t>
  </si>
  <si>
    <t>Decrease (Increase) in Other Receivables</t>
  </si>
  <si>
    <t>Decrease (Increase) in Other Current Assets</t>
  </si>
  <si>
    <t>Decrease in Due from Related Party</t>
  </si>
  <si>
    <t>Increase in Accounts Payable</t>
  </si>
  <si>
    <t>Decrease in Accrued Expenses</t>
  </si>
  <si>
    <t>Decrease in Accounts Payable - Related Party</t>
  </si>
  <si>
    <t>Increase in Restricted Cash</t>
  </si>
  <si>
    <t>Decrease in Operational Override Liability</t>
  </si>
  <si>
    <t>Decrease in Other Assets</t>
  </si>
  <si>
    <t>Net Cash Provided By (Used In) Operating Activities</t>
  </si>
  <si>
    <t>CASH FLOWS FROM INVESTING ACTIVITIES</t>
  </si>
  <si>
    <t>Purchases of Property and Equipment</t>
  </si>
  <si>
    <t>Cash Paid for Deposits</t>
  </si>
  <si>
    <t>Net Cash Used In Investing Activities</t>
  </si>
  <si>
    <t>CASH FLOWS USED IN FINANCING ACTIVITIES</t>
  </si>
  <si>
    <t>Common Shares Surrendered</t>
  </si>
  <si>
    <t>Principal Payments on Promissory Note, Pioneer Terminal</t>
  </si>
  <si>
    <t>Cash Distributions Paid to Non-Controlling Interests</t>
  </si>
  <si>
    <t>Advances on Promissory Notes, SunTrust</t>
  </si>
  <si>
    <t>Payments on Promissory Notes, SunTrust</t>
  </si>
  <si>
    <t>Proceeds from Notes Payable - Vehicles</t>
  </si>
  <si>
    <t>Payments on Notes Payable - Vehicles</t>
  </si>
  <si>
    <t>Payment on Operational Override Liability</t>
  </si>
  <si>
    <t>Net Cash Provided By (Used In) Financing Activities</t>
  </si>
  <si>
    <t>NET INCREASE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Financing and Investing Activities:</t>
  </si>
  <si>
    <t>Purchase of Property and Equipment Paid Subsequent to Period End</t>
  </si>
  <si>
    <t>Change in Preferred Dividend Receivable</t>
  </si>
  <si>
    <t>Income from Investment</t>
  </si>
  <si>
    <t>Organization and Nature of Business</t>
  </si>
  <si>
    <t>Organization And Nature Of Business [Abstract]</t>
  </si>
  <si>
    <t>Organization And Nature Of Business</t>
  </si>
  <si>
    <t>1. Organization and Nature of Business Dakota Plains Holdings, Inc. (the "Company," "our," and words of similar import) is an integrated midstream energy company, principally focused on developing and owning transloading facilities and transloading crude oil and related products within the Williston Basin. Dakota Plains Transloading, LLC ("DPT"), a wholly owned subsidiary of the Company, was formed in August 2011 primarily to participate in the ownership and operation of a transloading facility near New Town, North Dakota through which producers, transporters and marketers may transload crude oil and related products from and onto the Canadian Pacific Railway. Dakota Plains Marketing, LLC ("DPM"), a wholly owned subsidiary of the Company, was formed in April 2011 primarily to engage in the purchase, sale, storage, transport and marketing of hydrocarbons produced within North Dakota to or from refineries and other end-users or persons. Effective November 30, 2014, the Company ceased the purchase and sale of crude oil. Dakota Plains Sand, LLC, a wholly owned subsidiary of the Company, was formed in May 2014 primarily to participate in the ownership and operation of a sand transloading facility near New Town, North Dakota. The Company is governed by its board of directors and managed by its officers.</t>
  </si>
  <si>
    <t>Summary Of Significant Accounting Policies</t>
  </si>
  <si>
    <t>Summary Of Significant Accounting Policies [Abstract]</t>
  </si>
  <si>
    <t>2. Summary of Significant Accounting Policies The financial information included herein is unaudited, except for the consolidated balance sheet as of December 31, 2014, which has been derived from the Company's audited consolidated financial statements for the year ended December 31, 2014. However, such information includes all adjustments (consisting of normal recurring adjustments and changes in accounting principles), which are in the opinion of management, necessary for a fair presentation of the consolidated financial position, results of operations and cash flows for the interim period. The results of operations for interim periods are not necessarily indicative of the results to be expected for an entire year. Certain information, accounting policies, and footnote disclosures normally included in the consolidated financial statements prepared in accordance with accounting principles generally accepted in the United States of America ("GAAP") have been omitted in this Form 10-Q pursuant to certain rules and regulations of the Securities and Exchange Commission ("SEC"). The consolidated financial statements should be read in conjunction with the audited consolidated financial statements for the year ended December 31, 2014.
New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consolidated financial statements upon adoption. In May 2014, the FASB issued Accounting Standards Update ("ASU") No. 2014-09, "Revenue from Contracts with Customers." In June 2014, the FASB issued ASU 2014-12, "Compensation - Stock Compensation" effective for annual periods and interim periods within those periods beginning after December 15, 2015. The amendments require that a performance target that affects vesting and that could be achieved after the requisite service period be treated as a performance condition. The Company is currently evaluating the impact of the provisions of ASU 2014-12; however, the standard is not expected to have a material effect on the Company's consolidated financial position, results of operations or cash flows. In April 2015, the FASB issued ASU 2015-03, "Interest – Imputation of Interest" effective for annual periods and interim periods within those periods beginning after December 31, 2015. The new guidance requires that debt issuance costs related to a recognized debt liability be presented in the balance sheet as a direct deduction from the carrying amount of that debt liability, consistent with debt discounts. This new guidance will be effective for us beginning January 1, 2016. We are currently evaluating the impact of this standard on our consolidated financial statements.
Liquidity As of June 30, 2015, we had cash and cash equivalents and trade receivables of approximately $ 12.2 12.1 24.3 Under the Revolving Credit Facility with SunTrust Bank ("SunTrust"), the Company has $ 6
Joint Venture Equity Investment The Company used the equity method to account for investments in joint ventures where it had significant influence, representing equity ownership of not more than 50%. Effective November 24, 2014, the Company sold its 50 At June 30, 2015 and December 31, 2014, the Company had no investments in joint ventures where it had significant influence, representing equity ownership of not more than 50%, and was not accounting for any investments using the equity method.
Cash and Cash Equivalents The Company considers highly liquid investments with insignificant interest rate risk and original maturities of three months or less to be cash equivalents. Cash equivalents consist primarily of interest-bearing bank accounts and money market funds. The Company's cash positions represent assets held in checking and money market accounts. These assets are generally available to the Company on a daily or weekly basis and are highly liquid in nature. Due to the balances being greater than $ 250,000
Segments The Company has two The Company has determined that there is only one reportable segment as the two segments discussed above have similar processes and purposes, customers, geographic locations and economic characteristics.
Accounts Receivable Accounts receivable are carried on a gross basis, with no discounting. The Company regularly reviews all aged accounts receivable for collectability and establishes an allowance as necessary for individual customer balances. At June 30, 2015 and December 31, 2014 there was no
Property and Equipment Property and equipment are recorded at cost and depreciated using the straight-line method over their estimated useful lives.
Estimated useful lives are as follows: Site Development 15 Terminal 13 Machinery 5 13 Tanks 13 Other Property and Equipment 3 5 Land — Expenditures for replacements, renewals, and betterments are capitalized. Maintenance and repairs are charged to operations as incurred. Depreciation expense was $ 1,140,326 2,248,340 1,086,271 2,121,486 0.7
Impairment FASB Accounting Standards Codification ("ASC") 360-10-35-21 requires that long-lived assets to be held and used be reviewed for impairment whenever events or changes in circumstances indicate that the carrying amount of an asset may not be recoverable. The determination of impairment is based upon expectations of undiscounted future cash flows, before interest, of the related asset. If the carrying value of the asset exceeds the undiscounted future cash flows, the impairment would be computed as the difference between the carrying value of the asset and the fair value. There was no
Environmental Accrual Accruals for estimated costs for environmental obligations generally are recognized no later than the date when the Company identifies what cleanup measures, if any, are likely to be required to address the environmental conditions. Included in such obligations are the estimated direct costs to investigate and address the conditions and the associated engineering, legal and consulting costs. In making these estimates, the Company considers information that is currently available, existing technology, enacted laws and regulations, and its estimates of the timing of the required remedial actions. Such accruals are initially measured on a discounted basis — and are adjusted as further information becomes available or circumstances change — and are accreted up over time. The Company has recorded no
Income Taxes The Company accounts for income taxes under FASB ASC 740-10-30 . The tax effects from an uncertain tax position can be recognized in the consolidated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The Company records Goodwill for income tax purposes for the amount that the purchase price paid for an asset or group of assets exceeds the fair value of the assets acquired. Goodwill is amortized over fifteen
Stock-Based Compensation The Company records expenses associated with the fair value of stock-based compensation. For fully vested, restricted stock and restricted stock unit grants, the Company calculates the stock-based compensation expense based upon estimated fair value on the date of grant. For stock warrants and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
Stock Issuance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enumerated in FASB ASC 505-50-30.
Revenue Recognition DPTS and DPTS Sand, LLC recognize revenues when the related services are performed, the sales price is fixed or determinable and collectability is reasonably assured. DPTS records transloading revenues for fuel-related services when the transloading of petroleum-related products is complete and records other revenues related to the Pioneer Terminal as they are earned based on agreements with customers. DPTS Sand, LLC records the gross sale of sale transloading services when the transloading of sand-related products is complete.
Earnings Per Share Basic earnings per share ("EPS") excludes dilution and is computed by dividing net income (loss) attributable to Company stockholders by the weighted average number of common shares outstanding during the period. Diluted EPS reflects the potential dilution that could occur if common stock equivalents were exercised or converted to common stock. The dilutive effect of common stock equivalents is calculated using the treasury stock method. When a loss from continuing operations exists, all potentially dilutive securities are anti-dilutive and therefore excluded from the computation of diluted EPS. As the Company had a loss for the three- and six-month periods ended June 30, 2015 and 2014, the potentially dilutive shares are anti-dilutive and thus not added into the diluted EPS calculation. The following warrants, restricted stock and restricted stock units represent potentially dilutive shares as of June 30, 2015 and 2014:
June 30, 2015 2014 Restricted Stock 781,149 1,016,150 Restricted Stock Units 1,624,121 — Stock Warrants 2,771,000 2,771,000 Total Potentially Dilutive Shares 5,176,270 3,787,150
Fair Value Measures The Company measures fair value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as follows:
Level 1
Level 2 Level 3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significant estimates include recoverability of property and equipment, depreciable lives for property and equipment, fair value of the Operational Override liability, inputs in the valuation of certain equity transactions, and accounting for income taxes. Actual results may differ from those estimates.
Non-Controlling Interest FASB ASC 810 "Consolidation" requires that a non-controlling interest, previously referred to as a minority interest, be reported as part of equity in the consolidated financial statements and that losses be allocated to the non-controlling interest even when such allocation might result in a deficit balance, reducing the losses attributable to the controlling interest. The Company's non-controlling interest during the three and six months ended June 30, 2014 was due to the non-controlling member of DPTS and DPTS Sand, LLC prior to the Company's purchase of the 50% interest owned by the non-controlling member.
Principles of Consolidation The accompanying condensed consolidated financial statements include the accounts of Dakota Plains Holdings, Inc. and its wholly owned subsidiaries. All significant intercompany accounts and transactions have been eliminated.</t>
  </si>
  <si>
    <t>Joint Ventures</t>
  </si>
  <si>
    <t>Joint Ventures [Abstract]</t>
  </si>
  <si>
    <t xml:space="preserve">3. Joint Ventures DPTS Marketing LLC The Company, through its wholly owned subsidiary Dakota Plains Marketing, LLC, entered into a joint venture with Petroleum Transport Solutions, LLC ("PTS"). The Company and PTS each owned 50 50 The Company accounted for this joint venture using the equity method of accounting until the date it purchased the 50% ownership interest of PTS. The Company's share of the income or loss from the joint venture was included in other income on the condensed consolidated statement of operations for the three and six months ended June 30, 2014. Summarized unaudited financial statements of DPTSM when accounted for as an equity method investment are as follows:
June 30, 2014 Three Months Ended Six Months Ended Sales $ 11,370,689 $ 26,363,804 Net Losses (3,339,691 ) (3,166,427 ) Company's Share of Equity in Net Losses (1,669,846 ) (1,583,214 ) Pro Forma Information The Company accounted for this joint venture using the equity method of accounting until the date it purchased the 50% ownership interest of PTS. The Company's share of the equity method income or loss from the joint venture was included in other income on the condensed consolidated statement of operations for the three and six months ended June 30, 2014. These pro forma amounts have been calculated after adjusting for intercompany amounts. In addition, the equity earnings from the Company's former non-controlling interest in DPTSM have been removed.
June 30, 2014 Three Months Ended Six Months Ended Revenues $ 14,597,334 $ 30,476,722 Net Loss (687,950 ) (1,046,718 ) Net Income Attributable to Non-Controlling Interest 349,099 1,326,594 Net Loss Attributable to Shareholders of Dakota Plains Holdings, Inc. (1,037,049 ) (2,373,312 ) Dakota Plains Services, LLC The Company, through its wholly owned subsidiary Dakota Plains Trucking, LLC, entered into a joint venture with JPND II, LLC ("JPND"). The Company and JPND each owned 50 50 Prior to selling its ownership interest, the Company accounted for this joint venture using the equity method of accounting. The income or loss from the joint venture is included in other income on the condensed consolidated statement of operations for the three and six months ended June 30, 2014. Summarized unaudited financial statements of DPS are as follows:
June 30, 2014 Three Months Ended Six Months Ended Sales $ 5,202,300 $ 9,788,249 Net Earnings 606,452 849,360 Company's Share of Equity in Net Earnings 303,226 424,680 </t>
  </si>
  <si>
    <t>Lease Agreement</t>
  </si>
  <si>
    <t>Lease Agreement [Abstract]</t>
  </si>
  <si>
    <t>4. Lease Agreement In July 2013, the Company entered into an operating lease agreement with UNIMIN Corporation to lease certain land owned by the Company in New Town, North Dakota. The Company began receiving monthly lease payments of $ 10,000 3 four five</t>
  </si>
  <si>
    <t>Preferred Stock And Common Stock</t>
  </si>
  <si>
    <t>Preferred Stock And Common Stock [Abstract]</t>
  </si>
  <si>
    <t>5. Preferred Stock and Common Stock The Company has authorized 10,000,000 0.001 No In May 2015, the Company issued an aggregate of 33,558 50,000 1.49 In June 2015, the Company issued an aggregate of 234,376 300,000 1.28 150,000 During the six months ended June 30, 2015, 216,953 346,937</t>
  </si>
  <si>
    <t>Stock-Based Compensation And Warrants</t>
  </si>
  <si>
    <t>Stock-Based Compensation And Warrants [Abstract]</t>
  </si>
  <si>
    <t xml:space="preserve">6. Stock-Based Compensation and Warrants The Company accounts for stock-based compensation under the provisions of FASB ASC 718-10-55. This standard requires the Company to record an expense associated with the fair value of the stock-based compensation. The Company uses the Black-Scholes option valuation model to calculate stock-based compensation at the date of grant. Option pricing models require the input of highly subjective assumptions, including the expected volatility. Changes in these assumptions can materially affect the fair value estimate. The fair value of the warrants is recognized as compensation or interest expense over the vesting term. Warrants The following table reflects the status of warrants outstanding at June 30, 2015:
Warrants Exercise Price Expiration Date February 1, 2011 1,000,000 $ 0.285 January 31, 2021 February 22, 2011 600,000 2.50 February 22, 2016 April 5, 2011 100,000 2.50 April 5, 2016 November 1, 2012 50,000 3.28 November 1, 2016 November 2, 2012 921,000 4.00 October 31, 2017 January 1, 2013 100,000 3.25 February 15, 2018 Outstanding at June 30, 2015 2,771,000 Exercisable at June 30, 2015 2,771,000 Outstanding Warrants
No six
The Company recorded no Restricted Stock Awards and Restricted Stock Unit Awards The Company issued an aggregate of 1,624,121 3.5 zero 550,420 1,059,951 325,364 712,051 The following table reflects the outstanding restricted stock and restricted stock unit awards and activity related thereto for the six months ended June 30, 2015:
Six Months Ended June 30, 2015 Number of Shares Weighted Average Restricted Stock Awards and Restricted Stock Unit Awards: Outstanding at the Beginning of Period 1,031,150 $ 2.89 Granted 1,624,121 1.64 Lapse of Restrictions (250,001 ) 3.61 Restricted Stock and Restricted Stock Units Outstanding at June 30, 2015 2,405,270 1.97 </t>
  </si>
  <si>
    <t>Promissory Notes</t>
  </si>
  <si>
    <t>Promissory Notes [Abstract]</t>
  </si>
  <si>
    <t>7. Promissory Notes On December 5, 2014, the Company and its wholly owned subsidiaries ("Borrowers") entered into a $ 57.5 20 37.5 51.1 All borrowings under the Revolving Loan Facility must be repaid in full upon maturity, December 5, 2017. Outstanding borrowings under the Revolving Loan Facility may be reborrowed and repaid without penalty. The first tranche of Term Loans ("Tranche A") in the amount of $ 15.0 22.5 25,000,000 40,000,000 At the Borrowers' option, borrowings under the Credit Facility may be either (i) the "Base Rate" loans, which bear interest at the highest of (a) the rate which the Administrative Agent announces from time to time as its prime lending rate, as in effect from time to time, (b) 1/2 of 1 1.00 The Credit Agreement requires the Company to maintain a minimum fixed charge coverage ratio and a maximum total debt to EBITDA (earnings before interest, income taxes, depreciation expense and amortization), or leverage ratio. The method of calculating all of the components used in the covenants is included in the Credit Agreement. The Company was in compliance with all required covenants as of June 30, 2015. The Credit Agreement contains customary events of default, including nonpayment of principal when due; nonpayment of interest after stated grace period; fees or other amounts after stated grace period; material inaccuracy of representations and warranties; violations of covenants; certain bankruptcies and liquidations; any cross-default to material indebtedness; certain material judgments; certain events related to the Employee Retirement Income Security Act of 1974, as amended, or "ERISA," actual or asserted invalidity of any guarantee, security document or subordination provision or non-perfection of security interest, and a change in control (as defined in the Credit Agreement). Pursuant to a Guaranty and Security Agreement, dated December 5, 2014 (the "Guaranty and Security Agreement"), made by the Borrowers, the Company, and certain subsidiaries of the Borrowers in favor of the Administrative Agent, the obligations of the Borrowers are guaranteed by the Company, each other Borrower and the guaranteeing subsidiaries of the Borrowers and are secured by all of the assets of such parties. The Company incurred finance costs of $ 1,617,909 240,342 480,684</t>
  </si>
  <si>
    <t>Income Taxes</t>
  </si>
  <si>
    <t>Income Taxes [Abstract]</t>
  </si>
  <si>
    <t>8. Income Taxes The Company utilizes the asset and liability approach to measuring deferred tax assets and liabilities based on temporary differences existing at each balance sheet date using currently enacted tax rates in accordance with FASB ASC 740-10-30 . The following table presents the income tax benefit for the three and six months ended June 30, 2015 and 2014:
Three Months Ended Six Months Ended June 30, June 30, 2015 2014 2015 2014 Current Income Taxes $ — $ — $ 7,500 $ 8,115 Deferred Income Taxes: Federal (305,000 ) (588,000 ) (194,000 ) (1,062,000 ) State (26,000 ) (59,000 ) (17,000 ) (108,000 ) Total Benefit $ (331,000 ) $ (647,000 ) $ (203,500 ) $ (1,161,885 ) The Company has no The Company's policy is to recognize potential interest and penalties accrued related to unrecognized tax benefits within income tax benefit. For the six months ended June 30, 2015 and 2014, the Company did not recognize any interest or penalties in the condensed consolidated statements of operations, nor did it have any interest or penalties accrued in the condensed consolidated balance sheets at June 30, 2015 and December 31, 2014. As part of the transaction to purchase the membership units owned by PTS, the Company recorded goodwill for income tax purposes for the amount that the purchase price exceeded the fair value of the assets acquired. The Company has recorded a deferred tax asset for the tax goodwill in the amount of $ 6.0 16.7 The Company reported a net deferred tax asset of $ 29.2 306,000 The 2013, 2012 and 2011 tax years remain open to examination for federal income tax purposes and by the other major taxing jurisdictions to which the Company is subject.</t>
  </si>
  <si>
    <t>Financial Instruments</t>
  </si>
  <si>
    <t>Financial Instruments [Abstract]</t>
  </si>
  <si>
    <t>9. Financial Instruments The Company's financial instruments include cash and cash equivalents, trade receivables, other receivables, accounts payable, and promissory notes. The carrying amount of cash and cash equivalents, trade receivables, other receivables and accounts payable approximate fair value due to their immediate or short-term maturities. The carrying amounts of the Company's promissory notes outstanding approximate fair value because its current borrowing rates do not materially differ from market rates for similar borrowings.</t>
  </si>
  <si>
    <t>Fair Value</t>
  </si>
  <si>
    <t>Fair Value [Abstract]</t>
  </si>
  <si>
    <t>10. Fair Value FASB ASC 820-10-55 defines fair value, establishes a framework for measuring fair value under GAAP and enhances disclosures about fair value measurements. Fair value is defined under FASB ASC 820-10-55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10-55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table summarizes the valuation of financial instruments measured at fair value on a recurring basis in the condensed consolidated balance sheets as of June 30, 2015 and December 31, 2014:
Quoted Prices In Active Markets for Identical Assets (Level 1) Significant Other Observable Inputs (Level 2) Significant Unobservable Inputs (Level 3) June 30, 2015: Operational Override Liability – Current Liability $ — $ — $ (646,702 ) Operational Override Liability – Non-Current Liability — — (44,136,636 ) Total Operational Override Liability $ — $ — $ (44,783,338 ) December 31, 2014: Operational Override Liability – Current Liability $ — $ — $ (715,497 ) Operational Override Liability – Non-Current Liability — — (44,595,370 ) Total Operational Override Liability $ — $ — $ (45,310,867 ) The level 3 liability consists of the liability related to the Operational Override (See Note 11, Membership Purchase Agreement). There were no transfers between fair value levels during the six months ended June 30, 2015 and 2014. Level 2 liabilities consist of promissory notes (see Note 7, Promissory Notes). The following table presents changes for the liability measured at fair value using significant unobservable inputs (Level 3) during the six months ended June 30, 2015:
Level 3 Financial Liabilities Balance at December 31, 2014 $ (45,310,867 ) Decrease for Lower than Estimated Volumes 481,011 Principal Payment on Operational Override 46,518 Balance at June 30, 2015 $ (44,783,338 ) The Company has recorded accretion of $ 1,010,803 2,025,846 1,240,320</t>
  </si>
  <si>
    <t>Membership Purchase Agreement</t>
  </si>
  <si>
    <t>Membership Purchase Agreement [Abstract]</t>
  </si>
  <si>
    <t>11. Membership Purchase Agreement On December 5, 2014, the Company entered into a Membership Interest Purchase Agreement with DPT, Dakota Plains Sand, LLC, DPM and PTS. Pursuant to the Membership Interest Purchase Agreement, in exchange for $ 43 In addition to $ 43 0.225 80,000 10 At any time the Company may pay PTS an amount equal to the then-present value (using a nine The Membership Interest Purchase Agreement contains certain representations, warranties, covenants and indemnification obligations of the parties. In connection with the Membership Interest Purchase Agreement, the Company entered into an Indemnification and Release Agreement dated December 5, 2014 with World Fuel Services Corporation ("WFS") (the "Indemnification and Release Agreement"). Pursuant to the Indemnification and Release Agreement, WFS, on behalf of itself and its direct and indirect subsidiaries, agreed to indemnify the Company, DPTS, DPTSM, and each of their respective officers, managers, directors, employees, affiliates, members, and stockholders, for third party claims in connection with, relating to, or otherwise arising from the train car derailment that occurred in Lac-Mégantic, Quebec, on July 6, 2013 (the "Derailment"). In addition, the Company, DPT and DPM, on behalf of itself and each such entity's direct and indirect subsidiaries, agreed to indemnify WFS and WFS's officers, managers, directors, employees, affiliates, members, and stockholders for (i) fifty fifty 10 3 In connection with the indemnification, each of the Company and WFS, on its behalf and on behalf of its affiliates, released the other party and its affiliates from any claims arising in connection with the Derailment, other than those for which indemnification is provided under the Indemnification and Release Agreement. Pursuant to a Guaranty and Security Agreement, dated December 5, 2014 (the "Seller Guaranty and Security Agreement"), made by DPT, Dakota Plains Sand, LLC, DPM, the Company and certain subsidiaries of the Company, the Company's obligations under Section 2.2(b) of the Membership Interest Purchase Agreement in respect of the Operational Override, the Company's obligations in the Indemnification and Release Agreement and the obligations of DPTSM under five Amended and Restated Railcar Sublease Agreements between DPTSM and Western Petroleum Company are guaranteed by DPT, Dakota Plains Sand, LLC, DPM, the Company and certain subsidiaries of the Company, and are secured by a second priority lien on all of the assets of such parties. In connection with the Membership Interest Purchase Agreement, the following agreements were terminated: (a) that certain Member Control Agreement of DPTS Sand, LLC, effective as of June 1, 2014, by and among Dakota Plains Sand, LLC, PTS, and DPTS Sand, LLC; (b) that certain Second Amended and Restated Member Control Agreement of DPTS effective as of December 31, 2013, by and among DPT, PTS and DPTS; and (c) that certain Second Amended and Restated Member Control Agreement of DPTSM, effective as of December 31, 2013, by and among DPM, PTS, and DPTSM; provided DPM and its affiliates remained subject to the restrictions against purchasing, selling, storing, transporting or marketing crude oil originating from production fields anywhere in North Dakota, or conducting any trading activities related thereto, until June 5, 2015, but were permitted to sublease and lease-for-trip railcars to transport crude oil, and transport any other materials (including crude oil) by road. Railcar Sublease Agreements As part of the Membership Interest Purchase Agreement, the Company, through DPTSM, entered into five Amended and Restated Railcar Sublease Agreements with Western Petroleum Company ("Amended Sublease Agreements"). Under the Amended Sublease Agreements, DPTSM will sublease a total of 872 Within thirty 30 30 DPTSM assumes and accepts the responsibility for any charges incurred between the time of delivery of the railcars to DPTSM under the Amended Sublease Agreements and redelivery of the railcars to Western Petroleum Company at the conclusion of the term, including, but not limited to, charges resulting from demurrage, track storage, switching, detention, freight or empty movements made by the railcars upon each railroad over which the railcars shall move during the term of the Amended Sublease Agreements, as well as any other charges set forth in the master railcar leases.</t>
  </si>
  <si>
    <t>Commitments And Contingencies</t>
  </si>
  <si>
    <t>Commitments And Contingencies [Abstract]</t>
  </si>
  <si>
    <t>12. Commitments and Contingencies Lac-Mégantic, Quebec We and certain of our subsidiaries, including DPTS and DPTSM, are among the many defendants named in various lawsuits relating to the derailment of a Montreal Main &amp; Atlantic Railroad, Ltd. ("MM&amp;A") train in Lac-Mégantic, Quebec. We believe all claims asserted against us and our subsidiaries are without merit and we intend to vigorously defend against such claims. On July 6, 2013, an unmanned freight train operated by MM&amp;A with 72 50,000 On July 15, 2013, four 30 Around July 29, 2013, twenty eight seventeen two Additional claims, lawsuits, proceedings, investigations and orders may be filed, commenced or issued with respect to the incident, which may involve civil claims for damages or governmental investigative, regulatory or enforcement actions against us. On December 5, 2014, we entered into an Indemnification and Release Agreement with WFS. Under this agreement, WFS, on behalf of itself and its direct and indirect subsidiaries, has agreed to indemnify us, each of our subsidiaries, including DPTS and DPTSM, for third party claims for bodily injury, death, property damage, economic loss, loss of consortium, loss of income and similar claims in connection with, relating to, or otherwise arising from the derailment, in each case solely to the extent not covered by insurance or otherwise paid for by third parties. In addition, we agreed to indemnify WFS for (i) fifty percent ( 50 50 10 On June 8, 2015, we entered into a settlement agreement (the "Settlement Agreement") with the Trustee, Montreal, Maine and Atlantic Canada Co. ("MMAC"), and the monitor (the "Monitor") in MMAC's Canadian bankruptcy (collectively, the "MMA Parties") to resolve all claims arising out of the derailment. Under the terms of the Settlement Agreement, WFS will contribute $ 110 In consideration of the Settlement Payment and the assignment of claims to the Trustee and MMAC, we and certain of our subsidiaries, including DPTS and DPTSM (collectively, the "DAKP Parties"), will receive the benefit of the global releases and injunctions set forth in the respective bankruptcy plans filed by the Trustee in the U.S. and by MMAC in Canada (the "U.S. Bankruptcy Plan" and the "CCAA Plan" respectively, each a "Plan" and collectively the "Plans"). The effect of these global releases and injunctions will be to bar all claims which may exist now or in the future against the DAKP Parties arising out of the derailment, other than criminal claims which by law may not be released. Neither the global releases and injunctions set forth in the Plans nor our obligations will be effective unless and until the Plans are approved by creditors in both the U.S. and Canadian bankruptcies, an order sanctioning the CCAA Plan and confirming the U.S. Bankruptcy Plan is issued by the Canadian and U.S. bankruptcy courts, respectively, and each order becomes final and non-appealable ("Final Approval"). On June 9, 2015, MMAC's creditors voted to approve the CCAA Plan. In connection with CCAA Plan sanction process, CPR objected to the jurisdiction of the Canadian court and the sanctioning of the CCAA Plan. On July 13, 2015, the bankruptcy court in Canada issued orders overruling CPR's objections and sanctioning the CCAA Plan, both of which remain subject to appeal. On July 15, 2015, the U.S. bankruptcy court held a hearing to consider approval of the Trustee's disclosure statement related to the U.S. Bankruptcy Plan. In connection with that hearing, certain parties objected to approval of the disclosure statement, including CPR. At the hearing, the bankruptcy court in the U.S. overruled all of the objections, approved the disclosure statement and established certain dates for the process of confirming the U.S. Bankruptcy Plan, which dates are subject to change. Creditors in the U.S. bankruptcy have not yet voted on the U.S. Bankruptcy Plan and the U.S. bankruptcy court has not yet issued a ruling on the U.S. Bankruptcy Plan, which remains subject to challenge by third parties objecting to the Plan. If an order is issued by the U.S. bankruptcy court confirming the Plan, such order would be subject to appeal. As a result, Final Approval of the Plans and the related timing remain uncertain. Under the terms of Settlement Agreement, the Trustee and MMAC agreed to move to stay, pursuant to relevant sections of U.S. or Canadian bankruptcy codes, any and all claims or proceedings that are currently pending or subsequently filed against the DAKP Parties prior to Final Approval of the Plans. In conjunction with the Settlement Agreement, plaintiffs' counsel in the Quebec class action and plaintiffs' counsel in the U.S. personal injury cases agreed, upon execution of the Settlement Agreement by the DAKP Parties, to stay the Quebec Class Action and the U.S. personal injury cases. Consistent with the Settlement Agreement, we expect that the actions pending against us in Maine, Illinois and Texas, and the Quebec class action, will all be stayed as to the DAKP Parties in due course. We believe the claims against us in the Quebec class action and the cases pending against us in Maine, Illinois and Texas are without merit. To the extent these actions are not stayed, or if the Plans do not receive Final Approval, we intend to vigorously defend against such claims and pursue any and all defenses available. If and when the Plans receive Final Approval, the global releases and injunctions set forth in the Plans will act to bar all of these claims. We are currently unable to determine the probability of loss or reasonably estimate a range of potential losses related to the aforementioned proceedings. Accordingly, we have not made any provisions for these potential losses in our consolidated financial statements. Dakota Petroleum Transport Solutions, LLC TJMD, LLP v. Dakota Petroleum Transport Solutions, LLC Since October 2012, DPTS has been involved in litigation with TJMD, LLP, a North Dakota limited liability partnership ("TJMD") arising out of the termination of TJMD as operator of the transloading facility, which DPTS leases for the use and benefit of their business. TJMD alleges that a wrongful termination without cause on 90-day's written notice occurred in June 2012 under the implied covenant of good faith and fair dealing, and a second wrongful termination occurred in September 2012, when DPTS finally terminated the contract before the end of the 90-day period. TJMD is seeking payment for work performed prior to the final, September termination, as well as, monetary damages for future losses, and other relief. Because the outcome of litigation is inherently uncertain, DPTS cannot estimate the possible loss or range of loss for this matter. DPTS intends to vigorously defend against this claim. As of June 30, 2015, DPTS has not recorded any accruals associated with this legal claim. Dakota Petroleum Transport Solutions, LLC v. TJMD, LLP, et al. Since April 2013, DPTS has been involved in litigation with TJMD, Rugged West Services, LLC, a foreign limited liability company ("Rugged West"), and JT Trucking, a foreign limited liability company ("JT"), arising out of crude oil spills that occurred at DPTS's transloading facility while TJMD was operating the facility. DPTS leases the facility for the use and benefit of their business. Trucks haul crude oil to the transloading facility where crude is moved onto railcars and shipped to various locations across the country. DPTS has asserted a claim against TJMD for contractual liability because TJMD must indemnify DPTS for cleanup and remediation expenses incurred as the result of the crude oil spills, based on Service Agreements TJMD entered into with DPTS which provide for contractor indemnification. DPTS has asserted claims against TJMD, Enterprise Crude and JT for negligence in causing or allowing the spills to occur which proximately caused damages to DPTS, entitling DPTS to recovery. DPTS has also asserted claims against TJMD, Enterprise Crude and JT for trespass and nuisance, claiming the defendants exceeded the consent to be on the property, entitling DPTS to recovery. TJMD has filed third-party complaints against several trucking companies for indemnification and contribution. Many of these third-party defendants have settled out of the case. DPTS continues to actively attempt to recover cleanup and remediation costs on a spill-by-spill basis from each of the trucking companies involved in the specific spills, and also from TJMD. Trial is scheduled to begin November 2, 2015. Because the outcome of litigation is inherently uncertain, we cannot estimate the possible recovery for this matter at this time. DPTS is vigorously pursuing its claims.</t>
  </si>
  <si>
    <t>Summary Of Significant Accounting Policies (Policy)</t>
  </si>
  <si>
    <t>New Accounting Pronouncements</t>
  </si>
  <si>
    <t>New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consolidated financial statements upon adoption. In May 2014, the FASB issued Accounting Standards Update ("ASU") No. 2014-09, "Revenue from Contracts with Customers." In June 2014, the FASB issued ASU 2014-12, "Compensation - Stock Compensation" effective for annual periods and interim periods within those periods beginning after December 15, 2015. The amendments require that a performance target that affects vesting and that could be achieved after the requisite service period be treated as a performance condition. The Company is currently evaluating the impact of the provisions of ASU 2014-12; however, the standard is not expected to have a material effect on the Company's consolidated financial position, results of operations or cash flows. In April 2015, the FASB issued ASU 2015-03, "Interest – Imputation of Interest" effective for annual periods and interim periods within those periods beginning after December 31, 2015. The new guidance requires that debt issuance costs related to a recognized debt liability be presented in the balance sheet as a direct deduction from the carrying amount of that debt liability, consistent with debt discounts. This new guidance will be effective for us beginning January 1, 2016. We are currently evaluating the impact of this standard on our consolidated financial statements.</t>
  </si>
  <si>
    <t>Liquidity</t>
  </si>
  <si>
    <t>Liquidity As of June 30, 2015, we had cash and cash equivalents and trade receivables of approximately $ 12.2 12.1 24.3 Under the Revolving Credit Facility with SunTrust Bank ("SunTrust"), the Company has $ 6</t>
  </si>
  <si>
    <t>Joint Venture Equity Investment</t>
  </si>
  <si>
    <t>Joint Venture Equity Investment The Company used the equity method to account for investments in joint ventures where it had significant influence, representing equity ownership of not more than 50%. Effective November 24, 2014, the Company sold its 50 At June 30, 2015 and December 31, 2014, the Company had no investments in joint ventures where it had significant influence, representing equity ownership of not more than 50%, and was not accounting for any investments using the equity method.</t>
  </si>
  <si>
    <t>Cash And Cash Equivalents</t>
  </si>
  <si>
    <t>Cash and Cash Equivalents The Company considers highly liquid investments with insignificant interest rate risk and original maturities of three months or less to be cash equivalents. Cash equivalents consist primarily of interest-bearing bank accounts and money market funds. The Company's cash positions represent assets held in checking and money market accounts. These assets are generally available to the Company on a daily or weekly basis and are highly liquid in nature. Due to the balances being greater than $ 250,000</t>
  </si>
  <si>
    <t>Segments</t>
  </si>
  <si>
    <t>Segments The Company has two The Company has determined that there is only one reportable segment as the two segments discussed above have similar processes and purposes, customers, geographic locations and economic characteristics.</t>
  </si>
  <si>
    <t>Accounts Receivable</t>
  </si>
  <si>
    <t>Accounts Receivable Accounts receivable are carried on a gross basis, with no discounting. The Company regularly reviews all aged accounts receivable for collectability and establishes an allowance as necessary for individual customer balances. At June 30, 2015 and December 31, 2014 there was no</t>
  </si>
  <si>
    <t>Property And Equipment</t>
  </si>
  <si>
    <t>Property and Equipment Property and equipment are recorded at cost and depreciated using the straight-line method over their estimated useful lives.
Estimated useful lives are as follows: Site Development 15 Terminal 13 Machinery 5 13 Tanks 13 Other Property and Equipment 3 5 Land — Expenditures for replacements, renewals, and betterments are capitalized. Maintenance and repairs are charged to operations as incurred. Depreciation expense was $ 1,140,326 2,248,340 1,086,271 2,121,486 0.7</t>
  </si>
  <si>
    <t>Impairment</t>
  </si>
  <si>
    <t>Impairment FASB Accounting Standards Codification ("ASC") 360-10-35-21 requires that long-lived assets to be held and used be reviewed for impairment whenever events or changes in circumstances indicate that the carrying amount of an asset may not be recoverable. The determination of impairment is based upon expectations of undiscounted future cash flows, before interest, of the related asset. If the carrying value of the asset exceeds the undiscounted future cash flows, the impairment would be computed as the difference between the carrying value of the asset and the fair value. There was no</t>
  </si>
  <si>
    <t>Environmental Accrual</t>
  </si>
  <si>
    <t>Environmental Accrual Accruals for estimated costs for environmental obligations generally are recognized no later than the date when the Company identifies what cleanup measures, if any, are likely to be required to address the environmental conditions. Included in such obligations are the estimated direct costs to investigate and address the conditions and the associated engineering, legal and consulting costs. In making these estimates, the Company considers information that is currently available, existing technology, enacted laws and regulations, and its estimates of the timing of the required remedial actions. Such accruals are initially measured on a discounted basis — and are adjusted as further information becomes available or circumstances change — and are accreted up over time. The Company has recorded no</t>
  </si>
  <si>
    <t>Income Taxes The Company accounts for income taxes under FASB ASC 740-10-30 . The tax effects from an uncertain tax position can be recognized in the consolidated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The Company records Goodwill for income tax purposes for the amount that the purchase price paid for an asset or group of assets exceeds the fair value of the assets acquired. Goodwill is amortized over fifteen</t>
  </si>
  <si>
    <t>Stock-Based Compensation</t>
  </si>
  <si>
    <t>Stock-Based Compensation The Company records expenses associated with the fair value of stock-based compensation. For fully vested, restricted stock and restricted stock unit grants, the Company calculates the stock-based compensation expense based upon estimated fair value on the date of grant. For stock warrants and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t>
  </si>
  <si>
    <t>Stock Issuance</t>
  </si>
  <si>
    <t>Stock Issuance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enumerated in FASB ASC 505-50-30.</t>
  </si>
  <si>
    <t>Revenue Recognition</t>
  </si>
  <si>
    <t>Revenue Recognition DPTS and DPTS Sand, LLC recognize revenues when the related services are performed, the sales price is fixed or determinable and collectability is reasonably assured. DPTS records transloading revenues for fuel-related services when the transloading of petroleum-related products is complete and records other revenues related to the Pioneer Terminal as they are earned based on agreements with customers. DPTS Sand, LLC records the gross sale of sale transloading services when the transloading of sand-related products is complete.</t>
  </si>
  <si>
    <t>Earnings Per Share</t>
  </si>
  <si>
    <t xml:space="preserve">Earnings Per Share Basic earnings per share ("EPS") excludes dilution and is computed by dividing net income (loss) attributable to Company stockholders by the weighted average number of common shares outstanding during the period. Diluted EPS reflects the potential dilution that could occur if common stock equivalents were exercised or converted to common stock. The dilutive effect of common stock equivalents is calculated using the treasury stock method. When a loss from continuing operations exists, all potentially dilutive securities are anti-dilutive and therefore excluded from the computation of diluted EPS. As the Company had a loss for the three- and six-month periods ended June 30, 2015 and 2014, the potentially dilutive shares are anti-dilutive and thus not added into the diluted EPS calculation. The following warrants, restricted stock and restricted stock units represent potentially dilutive shares as of June 30, 2015 and 2014:
June 30, 2015 2014 Restricted Stock 781,149 1,016,150 Restricted Stock Units 1,624,121 — Stock Warrants 2,771,000 2,771,000 Total Potentially Dilutive Shares 5,176,270 3,787,150 </t>
  </si>
  <si>
    <t>Fair Value Measures</t>
  </si>
  <si>
    <t>Fair Value Measures The Company measures fair value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as follows:
Level 1
Level 2 Level 3</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significant estimates include recoverability of property and equipment, depreciable lives for property and equipment, fair value of the Operational Override liability, inputs in the valuation of certain equity transactions, and accounting for income taxes. Actual results may differ from those estimates.</t>
  </si>
  <si>
    <t>Non-Controlling Interest</t>
  </si>
  <si>
    <t>Non-Controlling Interest FASB ASC 810 "Consolidation" requires that a non-controlling interest, previously referred to as a minority interest, be reported as part of equity in the consolidated financial statements and that losses be allocated to the non-controlling interest even when such allocation might result in a deficit balance, reducing the losses attributable to the controlling interest. The Company's non-controlling interest during the three and six months ended June 30, 2014 was due to the non-controlling member of DPTS and DPTS Sand, LLC prior to the Company's purchase of the 50% interest owned by the non-controlling member.</t>
  </si>
  <si>
    <t>Principles Of Consolidation</t>
  </si>
  <si>
    <t>Principles of Consolidation The accompanying condensed consolidated financial statements include the accounts of Dakota Plains Holdings, Inc. and its wholly owned subsidiaries. All significant intercompany accounts and transactions have been eliminated.</t>
  </si>
  <si>
    <t>Summary Of Significant Accounting Policies (Tables)</t>
  </si>
  <si>
    <t>Estimated Useful Lives Of Property And Equipment</t>
  </si>
  <si>
    <t>Estimated useful lives are as follows: Site Development 15 Terminal 13 Machinery 5 13 Tanks 13 Other Property and Equipment 3 5 Land —</t>
  </si>
  <si>
    <t>Schedule Of Antidilutive Securities Excluded From Computation Of Earnings Per Share</t>
  </si>
  <si>
    <t xml:space="preserve">June 30, 2015 2014 Restricted Stock 781,149 1,016,150 Restricted Stock Units 1,624,121 — Stock Warrants 2,771,000 2,771,000 Total Potentially Dilutive Shares 5,176,270 3,787,150 </t>
  </si>
  <si>
    <t>Joint Ventures (Tables)</t>
  </si>
  <si>
    <t>Schedule of Equity Method Investments [Line Items]</t>
  </si>
  <si>
    <t>Summarized Financial Statements</t>
  </si>
  <si>
    <t>June 30, 2014 Three Months Ended Six Months Ended Sales $ 11,370,689 $ 26,363,804 Net Losses (3,339,691 ) (3,166,427 ) Company's Share of Equity in Net Losses (1,669,846 ) (1,583,214 )</t>
  </si>
  <si>
    <t>Summary Of Pro Forma Information</t>
  </si>
  <si>
    <t>June 30, 2014 Three Months Ended Six Months Ended Revenues $ 14,597,334 $ 30,476,722 Net Loss (687,950 ) (1,046,718 ) Net Income Attributable to Non-Controlling Interest 349,099 1,326,594 Net Loss Attributable to Shareholders of Dakota Plains Holdings, Inc. (1,037,049 ) (2,373,312 )</t>
  </si>
  <si>
    <t xml:space="preserve">June 30, 2014 Three Months Ended Six Months Ended Sales $ 5,202,300 $ 9,788,249 Net Earnings 606,452 849,360 Company's Share of Equity in Net Earnings 303,226 424,680 </t>
  </si>
  <si>
    <t>Stock-Based Compensation And Warrants (Tables)</t>
  </si>
  <si>
    <t>Status Of Warrants Outstanding</t>
  </si>
  <si>
    <t xml:space="preserve">Warrants Exercise Price Expiration Date February 1, 2011 1,000,000 $ 0.285 January 31, 2021 February 22, 2011 600,000 2.50 February 22, 2016 April 5, 2011 100,000 2.50 April 5, 2016 November 1, 2012 50,000 3.28 November 1, 2016 November 2, 2012 921,000 4.00 October 31, 2017 January 1, 2013 100,000 3.25 February 15, 2018 Outstanding at June 30, 2015 2,771,000 Exercisable at June 30, 2015 2,771,000 </t>
  </si>
  <si>
    <t>Outstanding Restricted Stock Awards And Activity</t>
  </si>
  <si>
    <t xml:space="preserve">Six Months Ended June 30, 2015 Number of Shares Weighted Average Restricted Stock Awards and Restricted Stock Unit Awards: Outstanding at the Beginning of Period 1,031,150 $ 2.89 Granted 1,624,121 1.64 Lapse of Restrictions (250,001 ) 3.61 Restricted Stock and Restricted Stock Units Outstanding at June 30, 2015 2,405,270 1.97 </t>
  </si>
  <si>
    <t>Income Taxes (Tables)</t>
  </si>
  <si>
    <t>Components Of Income Tax Expense (Benefit)</t>
  </si>
  <si>
    <t>Three Months Ended Six Months Ended June 30, June 30, 2015 2014 2015 2014 Current Income Taxes $ — $ — $ 7,500 $ 8,115 Deferred Income Taxes: Federal (305,000 ) (588,000 ) (194,000 ) (1,062,000 ) State (26,000 ) (59,000 ) (17,000 ) (108,000 ) Total Benefit $ (331,000 ) $ (647,000 ) $ (203,500 ) $ (1,161,885 )</t>
  </si>
  <si>
    <t>Fair Value (Tables)</t>
  </si>
  <si>
    <t>Schedule Of Valuation Of Financial Instruments Measured At Fair Value On Recurring Basis</t>
  </si>
  <si>
    <t>Quoted Prices In Active Markets for Identical Assets (Level 1) Significant Other Observable Inputs (Level 2) Significant Unobservable Inputs (Level 3) June 30, 2015: Operational Override Liability – Current Liability $ — $ — $ (646,702 ) Operational Override Liability – Non-Current Liability — — (44,136,636 ) Total Operational Override Liability $ — $ — $ (44,783,338 ) December 31, 2014: Operational Override Liability – Current Liability $ — $ — $ (715,497 ) Operational Override Liability – Non-Current Liability — — (44,595,370 ) Total Operational Override Liability $ — $ — $ (45,310,867 )</t>
  </si>
  <si>
    <t>Reconciliation Of The Beginning And Ending Balances For The Liability Measured At Fair Value Using Significant Unobservable Inputs (Level 3)</t>
  </si>
  <si>
    <t>Level 3 Financial Liabilities Balance at December 31, 2014 $ (45,310,867 ) Decrease for Lower than Estimated Volumes 481,011 Principal Payment on Operational Override 46,518 Balance at June 30, 2015 $ (44,783,338 )</t>
  </si>
  <si>
    <t>Summary Of Significant Accounting Policies (Narrative) (Details)</t>
  </si>
  <si>
    <t>Nov. 24, 2014</t>
  </si>
  <si>
    <t>Jun. 30, 2015USD ($)</t>
  </si>
  <si>
    <t>Jun. 30, 2014USD ($)</t>
  </si>
  <si>
    <t>Jun. 30, 2015USD ($)segment</t>
  </si>
  <si>
    <t>Dec. 31, 2014USD ($)</t>
  </si>
  <si>
    <t>Summary Of Significant Accounting Policies [Line Items]</t>
  </si>
  <si>
    <t>Cash and cash equivalents and trade receivables</t>
  </si>
  <si>
    <t>Accounts payable and accrued expenses</t>
  </si>
  <si>
    <t>Aggregate principal amount of promissory notes and Operational Override payments</t>
  </si>
  <si>
    <t>Line of credit, remaining borrowing capacity</t>
  </si>
  <si>
    <t>Maximum balance of cash and cash equivalents which does require FDIC coverage</t>
  </si>
  <si>
    <t>Depreciation expense</t>
  </si>
  <si>
    <t>In progress construction</t>
  </si>
  <si>
    <t>Estimated cost to complete construction</t>
  </si>
  <si>
    <t>Number of operating segments | segment</t>
  </si>
  <si>
    <t>Allowance for doubtful accounts</t>
  </si>
  <si>
    <t>Recorded impairment</t>
  </si>
  <si>
    <t>Liability for environmental obligations</t>
  </si>
  <si>
    <t>Amortization of goodwill for tax purposes</t>
  </si>
  <si>
    <t>15 years</t>
  </si>
  <si>
    <t>Uncertain tax liabilities</t>
  </si>
  <si>
    <t>Equity method investment, percentage sold</t>
  </si>
  <si>
    <t>50.00%</t>
  </si>
  <si>
    <t>Summary Of Significant Accounting Policies (Estimated Useful Lives Of Property And Equipment) (Details)</t>
  </si>
  <si>
    <t>Site Development [Member]</t>
  </si>
  <si>
    <t>Property, Plant and Equipment [Line Items]</t>
  </si>
  <si>
    <t>Estimated useful lives</t>
  </si>
  <si>
    <t>Terminal [Member]</t>
  </si>
  <si>
    <t>13 years</t>
  </si>
  <si>
    <t>Tanks [Member]</t>
  </si>
  <si>
    <t>Minimum [Member] | Machinery [Member]</t>
  </si>
  <si>
    <t>5 years</t>
  </si>
  <si>
    <t>Minimum [Member] | Other Property And Equipment [Member]</t>
  </si>
  <si>
    <t>3 years</t>
  </si>
  <si>
    <t>Maximum [Member] | Machinery [Member]</t>
  </si>
  <si>
    <t>Maximum [Member] | Other Property And Equipment [Member]</t>
  </si>
  <si>
    <t>Summary Of Significant Accounting Policies (Schedule Of Antidilutive Securities Excluded From Computation Of Earnings Per Share) (Details) - shares</t>
  </si>
  <si>
    <t>Antidilutive Securities Excluded from Computation of Earnings Per Share [Line Items]</t>
  </si>
  <si>
    <t>Potentially Dilutive Shares</t>
  </si>
  <si>
    <t>Restricted Stock [Member]</t>
  </si>
  <si>
    <t>Restricted Stock Units [Member]</t>
  </si>
  <si>
    <t>Stock Warrants [Member]</t>
  </si>
  <si>
    <t>Joint Ventures (Narrative) (Details) - Jun. 30, 2015</t>
  </si>
  <si>
    <t>Total</t>
  </si>
  <si>
    <t>Equity method investment, ownership percentage</t>
  </si>
  <si>
    <t>Equity method investment, percentage purchased</t>
  </si>
  <si>
    <t>Joint Ventures (Summarized Financial Statements) (Details) - Jun. 30, 2014 - USD ($)</t>
  </si>
  <si>
    <t>Sales</t>
  </si>
  <si>
    <t>Net Earnings</t>
  </si>
  <si>
    <t>Company's Share of Equity in Net Earnings</t>
  </si>
  <si>
    <t>Joint Ventures (Summary Of Pro Forma Information) (Details) - Jun. 30, 2014 - Dakota Petroleum Transport Solutions Marketing, LLC [Member] - USD ($)</t>
  </si>
  <si>
    <t>Revenues</t>
  </si>
  <si>
    <t>Net Loss</t>
  </si>
  <si>
    <t>Net Income Attributable to Non-Controlling Interest</t>
  </si>
  <si>
    <t>Net Loss Attributable to Shareholders of Dakota Plains Holdings, Inc.</t>
  </si>
  <si>
    <t>Lease Agreement (Details) - 1 months ended Jul. 31, 2013 - UNIMIN Corporation [Member]</t>
  </si>
  <si>
    <t>USD ($)item</t>
  </si>
  <si>
    <t>Operating Leased Assets [Line Items]</t>
  </si>
  <si>
    <t>Operating lease agreement, monthly lease payment | $</t>
  </si>
  <si>
    <t>Operating lease agreement, annual increase percent after two years</t>
  </si>
  <si>
    <t>3.00%</t>
  </si>
  <si>
    <t>Number of optional additional periods</t>
  </si>
  <si>
    <t>Number of years in each period</t>
  </si>
  <si>
    <t>Preferred Stock And Common Stock (Details) - USD ($)</t>
  </si>
  <si>
    <t>1 Months Ended</t>
  </si>
  <si>
    <t>May. 31, 2015</t>
  </si>
  <si>
    <t>Deferred Compensation Arrangement with Individual, Excluding Share-based Payments and Postretirement Benefits [Line Items]</t>
  </si>
  <si>
    <t>General and administrative expense</t>
  </si>
  <si>
    <t>Shares of common stock surrendered, shares</t>
  </si>
  <si>
    <t>Shares of common stock surrendered</t>
  </si>
  <si>
    <t>Board Of Directors [Member]</t>
  </si>
  <si>
    <t>Common stock sold, price per share</t>
  </si>
  <si>
    <t>Issuance of common shares related to agreement, shares</t>
  </si>
  <si>
    <t>Issuance of common shares related to agreement</t>
  </si>
  <si>
    <t>Stock-Based Compensation And Warrants (Narrative) (Details) - USD ($)</t>
  </si>
  <si>
    <t>Share-based Compensation Arrangement by Share-based Payment Award [Line Items]</t>
  </si>
  <si>
    <t>Warrants forfeited or expired</t>
  </si>
  <si>
    <t>Warrants exercised</t>
  </si>
  <si>
    <t>Forfeiture rate</t>
  </si>
  <si>
    <t>0.00%</t>
  </si>
  <si>
    <t>Unrecognized compensation expense</t>
  </si>
  <si>
    <t>Restricted stock awards issued</t>
  </si>
  <si>
    <t>Stock-Based Compensation And Warrants (Status of Warrants Outstanding) (Details) - Jun. 30, 2015 - $ / shares</t>
  </si>
  <si>
    <t>Warrants Outstanding</t>
  </si>
  <si>
    <t>Warrants Exercisable</t>
  </si>
  <si>
    <t>February 1, 2011 [Member]</t>
  </si>
  <si>
    <t>Issue Date</t>
  </si>
  <si>
    <t>Feb. 1,
		2011</t>
  </si>
  <si>
    <t>Exercise price</t>
  </si>
  <si>
    <t>Expiration Date</t>
  </si>
  <si>
    <t>Jan. 31,
		2021</t>
  </si>
  <si>
    <t>February 22, 2011 [Member]</t>
  </si>
  <si>
    <t>Feb. 22,
		2011</t>
  </si>
  <si>
    <t>Feb. 22,
		2016</t>
  </si>
  <si>
    <t>April 5, 2011 [Member]</t>
  </si>
  <si>
    <t>Apr. 5,
		2011</t>
  </si>
  <si>
    <t>Apr. 5,
		2016</t>
  </si>
  <si>
    <t>November 1, 2012 [Member]</t>
  </si>
  <si>
    <t>Nov. 1,
		2012</t>
  </si>
  <si>
    <t>Nov. 1,
		2016</t>
  </si>
  <si>
    <t>November 2, 2012 [Member]</t>
  </si>
  <si>
    <t>Nov. 2,
		2012</t>
  </si>
  <si>
    <t>Oct. 31,
		2017</t>
  </si>
  <si>
    <t>January 1, 2013 [Member]</t>
  </si>
  <si>
    <t>Jan. 1,
		2013</t>
  </si>
  <si>
    <t>Feb. 15,
		2018</t>
  </si>
  <si>
    <t>Stock-Based Compensation And Warrants (Outstanding Restricted Stock Awards And Activity) (Details) - 6 months ended Jun. 30, 2015 - Restricted Stock [Member] - $ / shares</t>
  </si>
  <si>
    <t>Restricted Shares Outstanding at the Beginning of Period, Number</t>
  </si>
  <si>
    <t>Granted, Number</t>
  </si>
  <si>
    <t>Lapse of Restrictions, Number</t>
  </si>
  <si>
    <t>Restricted Shares Outstanding at the End of Period, Number</t>
  </si>
  <si>
    <t>Restricted Shares Outstanding at the Beginning of Period, Weighted-Average Grant Price</t>
  </si>
  <si>
    <t>Shares Granted, Weighted-Average Grant Price</t>
  </si>
  <si>
    <t>Lapse of Restrictions, Weighted-Average Grant Price</t>
  </si>
  <si>
    <t>Restricted Shares Outstanding at the End of Period, Weighted-Average Grant Price</t>
  </si>
  <si>
    <t>Promissory Notes (Narrative) (Details) - USD ($)</t>
  </si>
  <si>
    <t>Dec. 05, 2014</t>
  </si>
  <si>
    <t>Credit Facility [Member]</t>
  </si>
  <si>
    <t>Debt Instrument [Line Items]</t>
  </si>
  <si>
    <t>Principal amount</t>
  </si>
  <si>
    <t>Potential commitment increase</t>
  </si>
  <si>
    <t>Potential commitment increase after repayment of replacement commitment</t>
  </si>
  <si>
    <t>Finance costs incurred</t>
  </si>
  <si>
    <t>Interest expense</t>
  </si>
  <si>
    <t>Amount outstanding</t>
  </si>
  <si>
    <t>Credit Facility [Member] | One Month LIBOR [Member]</t>
  </si>
  <si>
    <t>Spread on variable rate</t>
  </si>
  <si>
    <t>1.00%</t>
  </si>
  <si>
    <t>Credit Facility [Member] | Federal Funds Rate [Member]</t>
  </si>
  <si>
    <t>0.50%</t>
  </si>
  <si>
    <t>Revolving Credit Facility [Member]</t>
  </si>
  <si>
    <t>Revolving Credit Facility [Member] | Tranche A [Member]</t>
  </si>
  <si>
    <t>Borrowing capacity</t>
  </si>
  <si>
    <t>Revolving Credit Facility [Member] | Tranche B [Member]</t>
  </si>
  <si>
    <t>Term Loan [Member]</t>
  </si>
  <si>
    <t>Income Taxes (Narrative) (Details)</t>
  </si>
  <si>
    <t>Valuation allowance</t>
  </si>
  <si>
    <t>Deferred tax assets net</t>
  </si>
  <si>
    <t>Deferred tax assets, goodwill</t>
  </si>
  <si>
    <t>Deferred tax assets, operation override liability</t>
  </si>
  <si>
    <t>Liabilities for unrecognized tax benefits</t>
  </si>
  <si>
    <t>Income Taxes (Components Of Income Tax Expense (Benefit)) (Details) - USD ($)</t>
  </si>
  <si>
    <t>Current Income Taxes</t>
  </si>
  <si>
    <t>Deferred Income Taxes, Federal</t>
  </si>
  <si>
    <t>Deferred Income Taxes, State</t>
  </si>
  <si>
    <t>Total Provision (Benefit)</t>
  </si>
  <si>
    <t>Fair Value (Narrative) (Details) - Jun. 30, 2015 - USD ($)</t>
  </si>
  <si>
    <t>Accretion expense</t>
  </si>
  <si>
    <t>Accretion of the Operational Override</t>
  </si>
  <si>
    <t>Fair Value (Schedule Of Valuation Of Financial Instruments Measured At Fair Value On Recurring Basis) (Details) - Significant Unobservable Inputs (Level 3) [Member] - USD ($)</t>
  </si>
  <si>
    <t>Fair Value, Assets and Liabilities Measured on Recurring and Nonrecurring Basis [Line Items]</t>
  </si>
  <si>
    <t>Operational Override Liability - Current Liability</t>
  </si>
  <si>
    <t>Operational Override Liability - Non-Current Liability</t>
  </si>
  <si>
    <t>Total Operational Override Liability</t>
  </si>
  <si>
    <t>Fair Value (Reconciliation Of The Beginning And Ending Balances For The Liability Measured At Fair Value Using Significant Unobservable Inputs (Level 3)) (Details) - Significant Unobservable Inputs (Level 3) [Member]</t>
  </si>
  <si>
    <t>Fair Value, Liabilities Measured on Recurring Basis, Unobservable Input Reconciliation [Line Items]</t>
  </si>
  <si>
    <t>Balance at December 31, 2014</t>
  </si>
  <si>
    <t>Decrease for Lower than Estimated Volumes</t>
  </si>
  <si>
    <t>Principal Payment on Operational Override</t>
  </si>
  <si>
    <t>Balance at March 31, 2015</t>
  </si>
  <si>
    <t>Membership Purchase Agreement (Narrative) (Details) $ in Millions</t>
  </si>
  <si>
    <t>Dec. 05, 2014USD ($)item$ / bbl</t>
  </si>
  <si>
    <t>Jul. 06, 2013item</t>
  </si>
  <si>
    <t>Business Acquisition [Line Items]</t>
  </si>
  <si>
    <t>Number of railcars subleased</t>
  </si>
  <si>
    <t>Cash paid</t>
  </si>
  <si>
    <t>Barrels of Oil | item</t>
  </si>
  <si>
    <t>Number of days after effective date railcars were delivered</t>
  </si>
  <si>
    <t>30 days</t>
  </si>
  <si>
    <t>Number of days after suspension termination date to deliver railcars</t>
  </si>
  <si>
    <t>Dakota Plains Sand [Member]</t>
  </si>
  <si>
    <t>Price per barrel | $ / bbl</t>
  </si>
  <si>
    <t>Discount rate</t>
  </si>
  <si>
    <t>9.00%</t>
  </si>
  <si>
    <t>Total exposure amount</t>
  </si>
  <si>
    <t>Cash in escrow</t>
  </si>
  <si>
    <t>Maximum [Member] | Dakota Plains Sand [Member]</t>
  </si>
  <si>
    <t>Operational Override payment amount</t>
  </si>
  <si>
    <t>Railcar Lessors Obligations [Member] | Dakota Plains Sand [Member]</t>
  </si>
  <si>
    <t>Indemnification percentage</t>
  </si>
  <si>
    <t>Legal Expenses [Member] | Dakota Plains Sand [Member]</t>
  </si>
  <si>
    <t>Commitments And Contingencies (Details) $ in Millions</t>
  </si>
  <si>
    <t>Dec. 05, 2014USD ($)item</t>
  </si>
  <si>
    <t>Jul. 29, 2013item</t>
  </si>
  <si>
    <t>Jul. 15, 2013item</t>
  </si>
  <si>
    <t>Jun. 30, 2015item</t>
  </si>
  <si>
    <t>Jun. 30, 2015USD ($)item</t>
  </si>
  <si>
    <t>Loss Contingencies [Line Items]</t>
  </si>
  <si>
    <t>Number of tanker-cars</t>
  </si>
  <si>
    <t>Number of plaintiffs</t>
  </si>
  <si>
    <t>Number of third parties</t>
  </si>
  <si>
    <t>Number of defendants</t>
  </si>
  <si>
    <t>Number of individuals</t>
  </si>
  <si>
    <t>Number of additional complaints filed</t>
  </si>
  <si>
    <t>Number of class actions</t>
  </si>
  <si>
    <t>Barrels of Oil</t>
  </si>
  <si>
    <t>WFS [Member]</t>
  </si>
  <si>
    <t>Settlement payment | $</t>
  </si>
  <si>
    <t>Total exposure amount | $</t>
  </si>
  <si>
    <t>Dakota Plains Sand [Member] | Railcar Lessors Obligations [Member]</t>
  </si>
  <si>
    <t>Dakota Plains Sand [Member] | Legal Expenses [Member]</t>
  </si>
  <si>
    <t>Dakota Plains Sand [Member] | Maximum [Member]</t>
  </si>
  <si>
    <t>Label</t>
  </si>
  <si>
    <t>Element</t>
  </si>
  <si>
    <t>Value</t>
  </si>
  <si>
    <t>Depreciation, Depletion and Amortization, Nonproduction</t>
  </si>
  <si>
    <t>us-gaap_DepreciationAndAmortization</t>
  </si>
  <si>
    <t>Net Income (Loss), Including Portion Attributable to Noncontrolling Interest</t>
  </si>
  <si>
    <t>us-gaap_ProfitLoss</t>
  </si>
  <si>
    <t>Dakota Petroleum Transport Solutions Marketing Llc [Member]</t>
  </si>
  <si>
    <t>Income (Loss) from Equity Method Investments</t>
  </si>
  <si>
    <t>us-gaap_IncomeLossFromEquityMethodInvestments</t>
  </si>
  <si>
    <t>Dakota Plains Services Llc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s">
        <v>12</v>
      </c>
    </row>
    <row spans="1:3" r="8">
      <c s="4" r="A8" t="s">
        <v>13</v>
      </c>
      <c s="6" r="B8" t="n">
        <v>2015</v>
      </c>
    </row>
    <row spans="1:3" r="9">
      <c s="4" r="A9" t="s">
        <v>14</v>
      </c>
      <c s="4" r="B9" t="s">
        <v>15</v>
      </c>
    </row>
    <row spans="1:3" r="10">
      <c s="4" r="A10" t="s">
        <v>16</v>
      </c>
      <c s="6" r="B10" t="n">
        <v>1367311</v>
      </c>
    </row>
    <row spans="1:3" r="11">
      <c s="4" r="A11" t="s">
        <v>17</v>
      </c>
      <c s="4" r="B11" t="s">
        <v>18</v>
      </c>
    </row>
    <row spans="1:3" r="12">
      <c s="4" r="A12" t="s">
        <v>19</v>
      </c>
      <c s="4" r="B12" t="s">
        <v>20</v>
      </c>
    </row>
    <row spans="1:3" r="13">
      <c s="4" r="A13" t="s">
        <v>21</v>
      </c>
      <c s="6" r="C13" t="n">
        <v>550958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s="1" r="A1" t="s">
        <v>188</v>
      </c>
      <c s="2" r="B1" t="s">
        <v>1</v>
      </c>
    </row>
    <row spans="1:2" r="2">
      <c s="2" r="B2" t="s">
        <v>2</v>
      </c>
    </row>
    <row spans="1:2" r="3">
      <c s="3" r="A3" t="s">
        <v>156</v>
      </c>
    </row>
    <row spans="1:2" r="4">
      <c s="4" r="A4" t="s">
        <v>189</v>
      </c>
      <c s="4" r="B4" t="s">
        <v>190</v>
      </c>
    </row>
    <row spans="1:2" r="5">
      <c s="4" r="A5" t="s">
        <v>191</v>
      </c>
      <c s="4" r="B5" t="s">
        <v>192</v>
      </c>
    </row>
    <row spans="1:2" r="6">
      <c s="4" r="A6" t="s">
        <v>193</v>
      </c>
      <c s="4" r="B6" t="s">
        <v>194</v>
      </c>
    </row>
    <row spans="1:2" r="7">
      <c s="4" r="A7" t="s">
        <v>195</v>
      </c>
      <c s="4" r="B7" t="s">
        <v>196</v>
      </c>
    </row>
    <row spans="1:2" r="8">
      <c s="4" r="A8" t="s">
        <v>197</v>
      </c>
      <c s="4" r="B8" t="s">
        <v>198</v>
      </c>
    </row>
    <row spans="1:2" r="9">
      <c s="4" r="A9" t="s">
        <v>199</v>
      </c>
      <c s="4" r="B9" t="s">
        <v>200</v>
      </c>
    </row>
    <row spans="1:2" r="10">
      <c s="4" r="A10" t="s">
        <v>201</v>
      </c>
      <c s="4" r="B10" t="s">
        <v>202</v>
      </c>
    </row>
    <row spans="1:2" r="11">
      <c s="4" r="A11" t="s">
        <v>203</v>
      </c>
      <c s="4" r="B11" t="s">
        <v>204</v>
      </c>
    </row>
    <row spans="1:2" r="12">
      <c s="4" r="A12" t="s">
        <v>205</v>
      </c>
      <c s="4" r="B12" t="s">
        <v>206</v>
      </c>
    </row>
    <row spans="1:2" r="13">
      <c s="4" r="A13" t="s">
        <v>173</v>
      </c>
      <c s="4" r="B13" t="s">
        <v>207</v>
      </c>
    </row>
    <row spans="1:2" r="14">
      <c s="4" r="A14" t="s">
        <v>208</v>
      </c>
      <c s="4" r="B14" t="s">
        <v>209</v>
      </c>
    </row>
    <row spans="1:2" r="15">
      <c s="4" r="A15" t="s">
        <v>210</v>
      </c>
      <c s="4" r="B15" t="s">
        <v>211</v>
      </c>
    </row>
    <row spans="1:2" r="16">
      <c s="4" r="A16" t="s">
        <v>212</v>
      </c>
      <c s="4" r="B16" t="s">
        <v>213</v>
      </c>
    </row>
    <row spans="1:2" r="17">
      <c s="4" r="A17" t="s">
        <v>214</v>
      </c>
      <c s="4" r="B17" t="s">
        <v>215</v>
      </c>
    </row>
    <row spans="1:2" r="18">
      <c s="4" r="A18" t="s">
        <v>216</v>
      </c>
      <c s="4" r="B18" t="s">
        <v>217</v>
      </c>
    </row>
    <row spans="1:2" r="19">
      <c s="4" r="A19" t="s">
        <v>218</v>
      </c>
      <c s="4" r="B19" t="s">
        <v>219</v>
      </c>
    </row>
    <row spans="1:2" r="20">
      <c s="4" r="A20" t="s">
        <v>220</v>
      </c>
      <c s="4" r="B20" t="s">
        <v>221</v>
      </c>
    </row>
    <row spans="1:2" r="21">
      <c s="4" r="A21" t="s">
        <v>222</v>
      </c>
      <c s="4" r="B21"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156</v>
      </c>
    </row>
    <row spans="1:2" r="4">
      <c s="4" r="A4" t="s">
        <v>225</v>
      </c>
      <c s="4" r="B4" t="s">
        <v>226</v>
      </c>
    </row>
    <row spans="1:2" r="5">
      <c s="4" r="A5" t="s">
        <v>227</v>
      </c>
      <c s="4" r="B5"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5221381</v>
      </c>
      <c s="7" r="C3" t="n">
        <v>4690706</v>
      </c>
    </row>
    <row spans="1:3" r="4">
      <c s="4" r="A4" t="s">
        <v>26</v>
      </c>
      <c s="6" r="B4" t="n">
        <v>6959661</v>
      </c>
      <c s="6" r="C4" t="n">
        <v>3268386</v>
      </c>
    </row>
    <row spans="1:3" r="5">
      <c s="4" r="A5" t="s">
        <v>27</v>
      </c>
      <c s="6" r="B5" t="n">
        <v>14803</v>
      </c>
      <c s="6" r="C5" t="n">
        <v>14803</v>
      </c>
    </row>
    <row spans="1:3" r="6">
      <c s="4" r="A6" t="s">
        <v>28</v>
      </c>
      <c s="6" r="B6" t="n">
        <v>656256</v>
      </c>
      <c s="6" r="C6" t="n">
        <v>99776</v>
      </c>
    </row>
    <row spans="1:3" r="7">
      <c s="4" r="A7" t="s">
        <v>29</v>
      </c>
      <c s="6" r="B7" t="n">
        <v>527277</v>
      </c>
      <c s="6" r="C7" t="n">
        <v>781135</v>
      </c>
    </row>
    <row spans="1:3" r="8">
      <c s="4" r="A8" t="s">
        <v>30</v>
      </c>
      <c s="6" r="B8" t="n">
        <v>912000</v>
      </c>
      <c s="6" r="C8" t="n">
        <v>2266000</v>
      </c>
    </row>
    <row spans="1:3" r="9">
      <c s="4" r="A9" t="s">
        <v>31</v>
      </c>
      <c s="6" r="B9" t="n">
        <v>14291378</v>
      </c>
      <c s="6" r="C9" t="n">
        <v>11120806</v>
      </c>
    </row>
    <row spans="1:3" r="10">
      <c s="3" r="A10" t="s">
        <v>32</v>
      </c>
    </row>
    <row spans="1:3" r="11">
      <c s="4" r="A11" t="s">
        <v>33</v>
      </c>
      <c s="6" r="B11" t="n">
        <v>3191521</v>
      </c>
      <c s="6" r="C11" t="n">
        <v>3191521</v>
      </c>
    </row>
    <row spans="1:3" r="12">
      <c s="4" r="A12" t="s">
        <v>34</v>
      </c>
      <c s="6" r="B12" t="n">
        <v>5829640</v>
      </c>
      <c s="6" r="C12" t="n">
        <v>5829640</v>
      </c>
    </row>
    <row spans="1:3" r="13">
      <c s="4" r="A13" t="s">
        <v>35</v>
      </c>
      <c s="6" r="B13" t="n">
        <v>21505220</v>
      </c>
      <c s="6" r="C13" t="n">
        <v>21383972</v>
      </c>
    </row>
    <row spans="1:3" r="14">
      <c s="4" r="A14" t="s">
        <v>36</v>
      </c>
      <c s="6" r="B14" t="n">
        <v>18208136</v>
      </c>
      <c s="6" r="C14" t="n">
        <v>18133754</v>
      </c>
    </row>
    <row spans="1:3" r="15">
      <c s="4" r="A15" t="s">
        <v>37</v>
      </c>
      <c s="6" r="B15" t="n">
        <v>5388163</v>
      </c>
      <c s="6" r="C15" t="n">
        <v>1886470</v>
      </c>
    </row>
    <row spans="1:3" r="16">
      <c s="4" r="A16" t="s">
        <v>38</v>
      </c>
      <c s="6" r="B16" t="n">
        <v>12234176</v>
      </c>
      <c s="6" r="C16" t="n">
        <v>11910987</v>
      </c>
    </row>
    <row spans="1:3" r="17">
      <c s="4" r="A17" t="s">
        <v>39</v>
      </c>
      <c s="6" r="B17" t="n">
        <v>66356856</v>
      </c>
      <c s="6" r="C17" t="n">
        <v>62336344</v>
      </c>
    </row>
    <row spans="1:3" r="18">
      <c s="4" r="A18" t="s">
        <v>40</v>
      </c>
      <c s="6" r="B18" t="n">
        <v>8391499</v>
      </c>
      <c s="6" r="C18" t="n">
        <v>6143159</v>
      </c>
    </row>
    <row spans="1:3" r="19">
      <c s="4" r="A19" t="s">
        <v>41</v>
      </c>
      <c s="6" r="B19" t="n">
        <v>57965357</v>
      </c>
      <c s="6" r="C19" t="n">
        <v>56193185</v>
      </c>
    </row>
    <row spans="1:3" r="20">
      <c s="4" r="A20" t="s">
        <v>42</v>
      </c>
      <c s="6" r="B20" t="n">
        <v>1057111</v>
      </c>
      <c s="6" r="C20" t="n">
        <v>1537795</v>
      </c>
    </row>
    <row spans="1:3" r="21">
      <c s="4" r="A21" t="s">
        <v>43</v>
      </c>
      <c s="6" r="B21" t="n">
        <v>3000293</v>
      </c>
      <c s="6" r="C21" t="n">
        <v>3000000</v>
      </c>
    </row>
    <row spans="1:3" r="22">
      <c s="4" r="A22" t="s">
        <v>44</v>
      </c>
      <c s="6" r="B22" t="n">
        <v>28327000</v>
      </c>
      <c s="6" r="C22" t="n">
        <v>26762000</v>
      </c>
    </row>
    <row spans="1:3" r="23">
      <c s="4" r="A23" t="s">
        <v>45</v>
      </c>
      <c s="6" r="B23" t="n">
        <v>542902</v>
      </c>
      <c s="6" r="C23" t="n">
        <v>512901</v>
      </c>
    </row>
    <row spans="1:3" r="24">
      <c s="4" r="A24" t="s">
        <v>46</v>
      </c>
      <c s="6" r="B24" t="n">
        <v>105184041</v>
      </c>
      <c s="6" r="C24" t="n">
        <v>99126687</v>
      </c>
    </row>
    <row spans="1:3" r="25">
      <c s="3" r="A25" t="s">
        <v>47</v>
      </c>
    </row>
    <row spans="1:3" r="26">
      <c s="4" r="A26" t="s">
        <v>48</v>
      </c>
      <c s="6" r="B26" t="n">
        <v>10319666</v>
      </c>
      <c s="6" r="C26" t="n">
        <v>7387612</v>
      </c>
    </row>
    <row spans="1:3" r="27">
      <c s="4" r="A27" t="s">
        <v>49</v>
      </c>
      <c s="6" r="B27" t="n">
        <v>1776197</v>
      </c>
      <c s="6" r="C27" t="n">
        <v>1696358</v>
      </c>
    </row>
    <row spans="1:3" r="28">
      <c s="4" r="A28" t="s">
        <v>50</v>
      </c>
      <c s="6" r="B28" t="n">
        <v>23625000</v>
      </c>
      <c s="6" r="C28" t="n">
        <v>23250000</v>
      </c>
    </row>
    <row spans="1:3" r="29">
      <c s="4" r="A29" t="s">
        <v>51</v>
      </c>
      <c s="6" r="B29" t="n">
        <v>646702</v>
      </c>
      <c s="6" r="C29" t="n">
        <v>715497</v>
      </c>
    </row>
    <row spans="1:3" r="30">
      <c s="4" r="A30" t="s">
        <v>52</v>
      </c>
      <c s="6" r="B30" t="n">
        <v>56745</v>
      </c>
    </row>
    <row spans="1:3" r="31">
      <c s="4" r="A31" t="s">
        <v>53</v>
      </c>
      <c s="6" r="B31" t="n">
        <v>36424310</v>
      </c>
      <c s="6" r="C31" t="n">
        <v>33049467</v>
      </c>
    </row>
    <row spans="1:3" r="32">
      <c s="3" r="A32" t="s">
        <v>54</v>
      </c>
    </row>
    <row spans="1:3" r="33">
      <c s="4" r="A33" t="s">
        <v>50</v>
      </c>
      <c s="6" r="B33" t="n">
        <v>27500000</v>
      </c>
      <c s="6" r="C33" t="n">
        <v>25250000</v>
      </c>
    </row>
    <row spans="1:3" r="34">
      <c s="4" r="A34" t="s">
        <v>51</v>
      </c>
      <c s="6" r="B34" t="n">
        <v>44136636</v>
      </c>
      <c s="6" r="C34" t="n">
        <v>44595370</v>
      </c>
    </row>
    <row spans="1:3" r="35">
      <c s="4" r="A35" t="s">
        <v>52</v>
      </c>
      <c s="6" r="B35" t="n">
        <v>198688</v>
      </c>
    </row>
    <row spans="1:3" r="36">
      <c s="4" r="A36" t="s">
        <v>55</v>
      </c>
      <c s="6" r="B36" t="n">
        <v>6417</v>
      </c>
      <c s="6" r="C36" t="n">
        <v>9917</v>
      </c>
    </row>
    <row spans="1:3" r="37">
      <c s="4" r="A37" t="s">
        <v>56</v>
      </c>
      <c s="6" r="B37" t="n">
        <v>71841741</v>
      </c>
      <c s="6" r="C37" t="n">
        <v>69855287</v>
      </c>
    </row>
    <row spans="1:3" r="38">
      <c s="4" r="A38" t="s">
        <v>57</v>
      </c>
      <c s="7" r="B38" t="n">
        <v>108266051</v>
      </c>
      <c s="7" r="C38" t="n">
        <v>102904754</v>
      </c>
    </row>
    <row spans="1:3" r="39">
      <c s="3" r="A39" t="s">
        <v>58</v>
      </c>
    </row>
    <row spans="1:3" r="40">
      <c s="4" r="A40" t="s">
        <v>59</v>
      </c>
    </row>
    <row spans="1:3" r="41">
      <c s="4" r="A41" t="s">
        <v>60</v>
      </c>
      <c s="7" r="B41" t="n">
        <v>55095</v>
      </c>
      <c s="7" r="C41" t="n">
        <v>55044</v>
      </c>
    </row>
    <row spans="1:3" r="42">
      <c s="4" r="A42" t="s">
        <v>61</v>
      </c>
      <c s="6" r="B42" t="n">
        <v>7330751</v>
      </c>
      <c s="6" r="C42" t="n">
        <v>6267788</v>
      </c>
    </row>
    <row spans="1:3" r="43">
      <c s="4" r="A43" t="s">
        <v>62</v>
      </c>
      <c s="6" r="B43" t="n">
        <v>-10467856</v>
      </c>
      <c s="6" r="C43" t="n">
        <v>-10100899</v>
      </c>
    </row>
    <row spans="1:3" r="44">
      <c s="4" r="A44" t="s">
        <v>63</v>
      </c>
      <c s="6" r="B44" t="n">
        <v>-3082010</v>
      </c>
      <c s="6" r="C44" t="n">
        <v>-3778067</v>
      </c>
    </row>
    <row spans="1:3" r="45">
      <c s="4" r="A45" t="s">
        <v>64</v>
      </c>
      <c s="7" r="B45" t="n">
        <v>105184041</v>
      </c>
      <c s="7" r="C45" t="n">
        <v>991266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spans="1:2" r="1">
      <c s="1" r="A1" t="s">
        <v>229</v>
      </c>
      <c s="2" r="B1" t="s">
        <v>1</v>
      </c>
    </row>
    <row spans="1:2" r="2">
      <c s="2" r="B2" t="s">
        <v>2</v>
      </c>
    </row>
    <row spans="1:2" r="3">
      <c s="4" r="A3" t="s">
        <v>102</v>
      </c>
    </row>
    <row spans="1:2" r="4">
      <c s="3" r="A4" t="s">
        <v>230</v>
      </c>
    </row>
    <row spans="1:2" r="5">
      <c s="4" r="A5" t="s">
        <v>231</v>
      </c>
      <c s="4" r="B5" t="s">
        <v>232</v>
      </c>
    </row>
    <row spans="1:2" r="6">
      <c s="4" r="A6" t="s">
        <v>233</v>
      </c>
      <c s="4" r="B6" t="s">
        <v>234</v>
      </c>
    </row>
    <row spans="1:2" r="7">
      <c s="4" r="A7" t="s">
        <v>104</v>
      </c>
    </row>
    <row spans="1:2" r="8">
      <c s="3" r="A8" t="s">
        <v>230</v>
      </c>
    </row>
    <row spans="1:2" r="9">
      <c s="4" r="A9" t="s">
        <v>231</v>
      </c>
      <c s="4" r="B9"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36</v>
      </c>
      <c s="2" r="B1" t="s">
        <v>1</v>
      </c>
    </row>
    <row spans="1:2" r="2">
      <c s="2" r="B2" t="s">
        <v>2</v>
      </c>
    </row>
    <row spans="1:2" r="3">
      <c s="3" r="A3" t="s">
        <v>168</v>
      </c>
    </row>
    <row spans="1:2" r="4">
      <c s="4" r="A4" t="s">
        <v>237</v>
      </c>
      <c s="4" r="B4" t="s">
        <v>238</v>
      </c>
    </row>
    <row spans="1:2" r="5">
      <c s="4" r="A5" t="s">
        <v>239</v>
      </c>
      <c s="4" r="B5"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1</v>
      </c>
      <c s="2" r="B1" t="s">
        <v>1</v>
      </c>
    </row>
    <row spans="1:2" r="2">
      <c s="2" r="B2" t="s">
        <v>2</v>
      </c>
    </row>
    <row spans="1:2" r="3">
      <c s="3" r="A3" t="s">
        <v>174</v>
      </c>
    </row>
    <row spans="1:2" r="4">
      <c s="4" r="A4" t="s">
        <v>242</v>
      </c>
      <c s="4" r="B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180</v>
      </c>
    </row>
    <row spans="1:2" r="4">
      <c s="4" r="A4" t="s">
        <v>245</v>
      </c>
      <c s="4" r="B4" t="s">
        <v>246</v>
      </c>
    </row>
    <row spans="1:2" r="5">
      <c s="4" r="A5" t="s">
        <v>247</v>
      </c>
      <c s="4" r="B5"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8"/>
    <col customWidth="1" max="6" min="6" width="21"/>
    <col customWidth="1" max="7" min="7" width="21"/>
  </cols>
  <sheetData>
    <row spans="1:7" r="1">
      <c s="1" r="A1" t="s">
        <v>249</v>
      </c>
      <c s="2" r="B1" t="s">
        <v>250</v>
      </c>
      <c s="2" r="C1" t="s">
        <v>251</v>
      </c>
      <c s="2" r="D1" t="s">
        <v>252</v>
      </c>
      <c s="2" r="E1" t="s">
        <v>253</v>
      </c>
      <c s="2" r="F1" t="s">
        <v>252</v>
      </c>
      <c s="2" r="G1" t="s">
        <v>254</v>
      </c>
    </row>
    <row spans="1:7" r="2">
      <c s="3" r="A2" t="s">
        <v>255</v>
      </c>
    </row>
    <row spans="1:7" r="3">
      <c s="4" r="A3" t="s">
        <v>256</v>
      </c>
      <c s="7" r="C3" t="n">
        <v>12200000</v>
      </c>
      <c s="7" r="E3" t="n">
        <v>12200000</v>
      </c>
    </row>
    <row spans="1:7" r="4">
      <c s="4" r="A4" t="s">
        <v>257</v>
      </c>
      <c s="6" r="C4" t="n">
        <v>12100000</v>
      </c>
      <c s="6" r="E4" t="n">
        <v>12100000</v>
      </c>
    </row>
    <row spans="1:7" r="5">
      <c s="4" r="A5" t="s">
        <v>258</v>
      </c>
      <c s="6" r="C5" t="n">
        <v>24300000</v>
      </c>
      <c s="6" r="E5" t="n">
        <v>24300000</v>
      </c>
    </row>
    <row spans="1:7" r="6">
      <c s="4" r="A6" t="s">
        <v>259</v>
      </c>
      <c s="6" r="C6" t="n">
        <v>6000000</v>
      </c>
      <c s="6" r="E6" t="n">
        <v>6000000</v>
      </c>
    </row>
    <row spans="1:7" r="7">
      <c s="4" r="A7" t="s">
        <v>260</v>
      </c>
      <c s="6" r="C7" t="n">
        <v>250000</v>
      </c>
      <c s="6" r="E7" t="n">
        <v>250000</v>
      </c>
    </row>
    <row spans="1:7" r="8">
      <c s="4" r="A8" t="s">
        <v>261</v>
      </c>
      <c s="6" r="C8" t="n">
        <v>1140326</v>
      </c>
      <c s="7" r="D8" t="n">
        <v>1086271</v>
      </c>
      <c s="6" r="E8" t="n">
        <v>2248340</v>
      </c>
      <c s="7" r="F8" t="n">
        <v>2121486</v>
      </c>
    </row>
    <row spans="1:7" r="9">
      <c s="4" r="A9" t="s">
        <v>262</v>
      </c>
      <c s="6" r="C9" t="n">
        <v>5388163</v>
      </c>
      <c s="6" r="E9" t="n">
        <v>5388163</v>
      </c>
      <c s="7" r="G9" t="n">
        <v>1886470</v>
      </c>
    </row>
    <row spans="1:7" r="10">
      <c s="4" r="A10" t="s">
        <v>263</v>
      </c>
      <c s="6" r="C10" t="n">
        <v>700000</v>
      </c>
      <c s="7" r="E10" t="n">
        <v>700000</v>
      </c>
    </row>
    <row spans="1:7" r="11">
      <c s="4" r="A11" t="s">
        <v>264</v>
      </c>
      <c s="6" r="E11" t="n">
        <v>2</v>
      </c>
    </row>
    <row spans="1:7" r="12">
      <c s="4" r="A12" t="s">
        <v>265</v>
      </c>
      <c s="6" r="C12" t="n">
        <v>0</v>
      </c>
      <c s="7" r="E12" t="n">
        <v>0</v>
      </c>
      <c s="6" r="G12" t="n">
        <v>0</v>
      </c>
    </row>
    <row spans="1:7" r="13">
      <c s="4" r="A13" t="s">
        <v>266</v>
      </c>
      <c s="6" r="E13" t="n">
        <v>0</v>
      </c>
      <c s="7" r="F13" t="n">
        <v>0</v>
      </c>
    </row>
    <row spans="1:7" r="14">
      <c s="4" r="A14" t="s">
        <v>267</v>
      </c>
      <c s="6" r="C14" t="n">
        <v>0</v>
      </c>
      <c s="7" r="E14" t="n">
        <v>0</v>
      </c>
      <c s="6" r="G14" t="n">
        <v>0</v>
      </c>
    </row>
    <row spans="1:7" r="15">
      <c s="4" r="A15" t="s">
        <v>268</v>
      </c>
      <c s="4" r="E15" t="s">
        <v>269</v>
      </c>
    </row>
    <row spans="1:7" r="16">
      <c s="4" r="A16" t="s">
        <v>270</v>
      </c>
      <c s="7" r="C16" t="n">
        <v>0</v>
      </c>
      <c s="7" r="E16" t="n">
        <v>0</v>
      </c>
      <c s="7" r="G16" t="n">
        <v>0</v>
      </c>
    </row>
    <row spans="1:7" r="17">
      <c s="4" r="A17" t="s">
        <v>104</v>
      </c>
    </row>
    <row spans="1:7" r="18">
      <c s="3" r="A18" t="s">
        <v>255</v>
      </c>
    </row>
    <row spans="1:7" r="19">
      <c s="4" r="A19" t="s">
        <v>271</v>
      </c>
      <c s="4" r="B19" t="s">
        <v>27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5"/>
  </cols>
  <sheetData>
    <row spans="1:2" r="1">
      <c s="1" r="A1" t="s">
        <v>273</v>
      </c>
      <c s="2" r="B1" t="s">
        <v>1</v>
      </c>
    </row>
    <row spans="1:2" r="2">
      <c s="2" r="B2" t="s">
        <v>2</v>
      </c>
    </row>
    <row spans="1:2" r="3">
      <c s="4" r="A3" t="s">
        <v>274</v>
      </c>
    </row>
    <row spans="1:2" r="4">
      <c s="3" r="A4" t="s">
        <v>275</v>
      </c>
    </row>
    <row spans="1:2" r="5">
      <c s="4" r="A5" t="s">
        <v>276</v>
      </c>
      <c s="4" r="B5" t="s">
        <v>269</v>
      </c>
    </row>
    <row spans="1:2" r="6">
      <c s="4" r="A6" t="s">
        <v>277</v>
      </c>
    </row>
    <row spans="1:2" r="7">
      <c s="3" r="A7" t="s">
        <v>275</v>
      </c>
    </row>
    <row spans="1:2" r="8">
      <c s="4" r="A8" t="s">
        <v>276</v>
      </c>
      <c s="4" r="B8" t="s">
        <v>278</v>
      </c>
    </row>
    <row spans="1:2" r="9">
      <c s="4" r="A9" t="s">
        <v>279</v>
      </c>
    </row>
    <row spans="1:2" r="10">
      <c s="3" r="A10" t="s">
        <v>275</v>
      </c>
    </row>
    <row spans="1:2" r="11">
      <c s="4" r="A11" t="s">
        <v>276</v>
      </c>
      <c s="4" r="B11" t="s">
        <v>278</v>
      </c>
    </row>
    <row spans="1:2" r="12">
      <c s="4" r="A12" t="s">
        <v>280</v>
      </c>
    </row>
    <row spans="1:2" r="13">
      <c s="3" r="A13" t="s">
        <v>275</v>
      </c>
    </row>
    <row spans="1:2" r="14">
      <c s="4" r="A14" t="s">
        <v>276</v>
      </c>
      <c s="4" r="B14" t="s">
        <v>281</v>
      </c>
    </row>
    <row spans="1:2" r="15">
      <c s="4" r="A15" t="s">
        <v>282</v>
      </c>
    </row>
    <row spans="1:2" r="16">
      <c s="3" r="A16" t="s">
        <v>275</v>
      </c>
    </row>
    <row spans="1:2" r="17">
      <c s="4" r="A17" t="s">
        <v>276</v>
      </c>
      <c s="4" r="B17" t="s">
        <v>283</v>
      </c>
    </row>
    <row spans="1:2" r="18">
      <c s="4" r="A18" t="s">
        <v>284</v>
      </c>
    </row>
    <row spans="1:2" r="19">
      <c s="3" r="A19" t="s">
        <v>275</v>
      </c>
    </row>
    <row spans="1:2" r="20">
      <c s="4" r="A20" t="s">
        <v>276</v>
      </c>
      <c s="4" r="B20" t="s">
        <v>278</v>
      </c>
    </row>
    <row spans="1:2" r="21">
      <c s="4" r="A21" t="s">
        <v>285</v>
      </c>
    </row>
    <row spans="1:2" r="22">
      <c s="3" r="A22" t="s">
        <v>275</v>
      </c>
    </row>
    <row spans="1:2" r="23">
      <c s="4" r="A23" t="s">
        <v>276</v>
      </c>
      <c s="4" r="B23"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6</v>
      </c>
      <c s="2" r="B1" t="s">
        <v>1</v>
      </c>
    </row>
    <row spans="1:3" r="2">
      <c s="2" r="B2" t="s">
        <v>2</v>
      </c>
      <c s="2" r="C2" t="s">
        <v>77</v>
      </c>
    </row>
    <row spans="1:3" r="3">
      <c s="3" r="A3" t="s">
        <v>287</v>
      </c>
    </row>
    <row spans="1:3" r="4">
      <c s="4" r="A4" t="s">
        <v>288</v>
      </c>
      <c s="6" r="B4" t="n">
        <v>5176270</v>
      </c>
      <c s="6" r="C4" t="n">
        <v>3787150</v>
      </c>
    </row>
    <row spans="1:3" r="5">
      <c s="4" r="A5" t="s">
        <v>289</v>
      </c>
    </row>
    <row spans="1:3" r="6">
      <c s="3" r="A6" t="s">
        <v>287</v>
      </c>
    </row>
    <row spans="1:3" r="7">
      <c s="4" r="A7" t="s">
        <v>288</v>
      </c>
      <c s="6" r="B7" t="n">
        <v>781149</v>
      </c>
      <c s="6" r="C7" t="n">
        <v>1016150</v>
      </c>
    </row>
    <row spans="1:3" r="8">
      <c s="4" r="A8" t="s">
        <v>290</v>
      </c>
    </row>
    <row spans="1:3" r="9">
      <c s="3" r="A9" t="s">
        <v>287</v>
      </c>
    </row>
    <row spans="1:3" r="10">
      <c s="4" r="A10" t="s">
        <v>288</v>
      </c>
      <c s="6" r="B10" t="n">
        <v>1624121</v>
      </c>
    </row>
    <row spans="1:3" r="11">
      <c s="4" r="A11" t="s">
        <v>291</v>
      </c>
    </row>
    <row spans="1:3" r="12">
      <c s="3" r="A12" t="s">
        <v>287</v>
      </c>
    </row>
    <row spans="1:3" r="13">
      <c s="4" r="A13" t="s">
        <v>288</v>
      </c>
      <c s="6" r="B13" t="n">
        <v>2771000</v>
      </c>
      <c s="6" r="C13" t="n">
        <v>2771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7"/>
  </cols>
  <sheetData>
    <row spans="1:2" r="1">
      <c s="1" r="A1" t="s">
        <v>292</v>
      </c>
      <c s="2" r="B1" t="s">
        <v>293</v>
      </c>
    </row>
    <row spans="1:2" r="2">
      <c s="4" r="A2" t="s">
        <v>104</v>
      </c>
    </row>
    <row spans="1:2" r="3">
      <c s="3" r="A3" t="s">
        <v>230</v>
      </c>
    </row>
    <row spans="1:2" r="4">
      <c s="4" r="A4" t="s">
        <v>294</v>
      </c>
      <c s="4" r="B4" t="s">
        <v>272</v>
      </c>
    </row>
    <row spans="1:2" r="5">
      <c s="4" r="A5" t="s">
        <v>271</v>
      </c>
      <c s="4" r="B5" t="s">
        <v>272</v>
      </c>
    </row>
    <row spans="1:2" r="6">
      <c s="4" r="A6" t="s">
        <v>102</v>
      </c>
    </row>
    <row spans="1:2" r="7">
      <c s="3" r="A7" t="s">
        <v>230</v>
      </c>
    </row>
    <row spans="1:2" r="8">
      <c s="4" r="A8" t="s">
        <v>294</v>
      </c>
      <c s="4" r="B8" t="s">
        <v>272</v>
      </c>
    </row>
    <row spans="1:2" r="9">
      <c s="4" r="A9" t="s">
        <v>295</v>
      </c>
      <c s="4" r="B9" t="s">
        <v>27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s="1" r="A1" t="s">
        <v>296</v>
      </c>
      <c s="2" r="B1" t="s">
        <v>293</v>
      </c>
      <c s="2" r="C1" t="s">
        <v>293</v>
      </c>
    </row>
    <row spans="1:3" r="2">
      <c s="4" r="A2" t="s">
        <v>102</v>
      </c>
    </row>
    <row spans="1:3" r="3">
      <c s="3" r="A3" t="s">
        <v>230</v>
      </c>
    </row>
    <row spans="1:3" r="4">
      <c s="4" r="A4" t="s">
        <v>297</v>
      </c>
      <c s="7" r="B4" t="n">
        <v>11370689</v>
      </c>
      <c s="7" r="C4" t="n">
        <v>26363804</v>
      </c>
    </row>
    <row spans="1:3" r="5">
      <c s="4" r="A5" t="s">
        <v>298</v>
      </c>
      <c s="6" r="B5" t="n">
        <v>-3339691</v>
      </c>
      <c s="6" r="C5" t="n">
        <v>-3166427</v>
      </c>
    </row>
    <row spans="1:3" r="6">
      <c s="4" r="A6" t="s">
        <v>299</v>
      </c>
      <c s="6" r="B6" t="n">
        <v>-1669846</v>
      </c>
      <c s="6" r="C6" t="n">
        <v>-1583214</v>
      </c>
    </row>
    <row spans="1:3" r="7">
      <c s="4" r="A7" t="s">
        <v>104</v>
      </c>
    </row>
    <row spans="1:3" r="8">
      <c s="3" r="A8" t="s">
        <v>230</v>
      </c>
    </row>
    <row spans="1:3" r="9">
      <c s="4" r="A9" t="s">
        <v>297</v>
      </c>
      <c s="6" r="B9" t="n">
        <v>5202300</v>
      </c>
      <c s="6" r="C9" t="n">
        <v>9788249</v>
      </c>
    </row>
    <row spans="1:3" r="10">
      <c s="4" r="A10" t="s">
        <v>298</v>
      </c>
      <c s="6" r="B10" t="n">
        <v>606452</v>
      </c>
      <c s="6" r="C10" t="n">
        <v>849360</v>
      </c>
    </row>
    <row spans="1:3" r="11">
      <c s="4" r="A11" t="s">
        <v>299</v>
      </c>
      <c s="7" r="B11" t="n">
        <v>303226</v>
      </c>
      <c s="7" r="C11" t="n">
        <v>42468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s="1" r="A1" t="s">
        <v>300</v>
      </c>
      <c s="2" r="B1" t="s">
        <v>293</v>
      </c>
      <c s="2" r="C1" t="s">
        <v>293</v>
      </c>
    </row>
    <row spans="1:3" r="2">
      <c s="3" r="A2" t="s">
        <v>230</v>
      </c>
    </row>
    <row spans="1:3" r="3">
      <c s="4" r="A3" t="s">
        <v>301</v>
      </c>
      <c s="7" r="B3" t="n">
        <v>14597334</v>
      </c>
      <c s="7" r="C3" t="n">
        <v>30476722</v>
      </c>
    </row>
    <row spans="1:3" r="4">
      <c s="4" r="A4" t="s">
        <v>302</v>
      </c>
      <c s="6" r="B4" t="n">
        <v>-687950</v>
      </c>
      <c s="6" r="C4" t="n">
        <v>-1046718</v>
      </c>
    </row>
    <row spans="1:3" r="5">
      <c s="4" r="A5" t="s">
        <v>303</v>
      </c>
      <c s="6" r="B5" t="n">
        <v>349099</v>
      </c>
      <c s="6" r="C5" t="n">
        <v>1326594</v>
      </c>
    </row>
    <row spans="1:3" r="6">
      <c s="4" r="A6" t="s">
        <v>304</v>
      </c>
      <c s="7" r="B6" t="n">
        <v>-1037049</v>
      </c>
      <c s="7" r="C6" t="n">
        <v>-23733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5</v>
      </c>
      <c s="2" r="B1" t="s">
        <v>2</v>
      </c>
      <c s="2" r="C1" t="s">
        <v>23</v>
      </c>
    </row>
    <row spans="1:3" r="2">
      <c s="3" r="A2" t="s">
        <v>66</v>
      </c>
    </row>
    <row spans="1:3" r="3">
      <c s="4" r="A3" t="s">
        <v>67</v>
      </c>
      <c s="8" r="B3" t="n">
        <v>0.001</v>
      </c>
      <c s="8" r="C3" t="n">
        <v>0.001</v>
      </c>
    </row>
    <row spans="1:3" r="4">
      <c s="4" r="A4" t="s">
        <v>68</v>
      </c>
      <c s="6" r="B4" t="n">
        <v>10000000</v>
      </c>
      <c s="6" r="C4" t="n">
        <v>10000000</v>
      </c>
    </row>
    <row spans="1:3" r="5">
      <c s="4" r="A5" t="s">
        <v>69</v>
      </c>
      <c s="6" r="B5" t="n">
        <v>0</v>
      </c>
      <c s="6" r="C5" t="n">
        <v>0</v>
      </c>
    </row>
    <row spans="1:3" r="6">
      <c s="4" r="A6" t="s">
        <v>70</v>
      </c>
      <c s="6" r="B6" t="n">
        <v>0</v>
      </c>
      <c s="6" r="C6" t="n">
        <v>0</v>
      </c>
    </row>
    <row spans="1:3" r="7">
      <c s="4" r="A7" t="s">
        <v>71</v>
      </c>
      <c s="8" r="B7" t="n">
        <v>0.001</v>
      </c>
      <c s="8" r="C7" t="n">
        <v>0.001</v>
      </c>
    </row>
    <row spans="1:3" r="8">
      <c s="4" r="A8" t="s">
        <v>72</v>
      </c>
      <c s="6" r="B8" t="n">
        <v>100000000</v>
      </c>
      <c s="6" r="C8" t="n">
        <v>100000000</v>
      </c>
    </row>
    <row spans="1:3" r="9">
      <c s="4" r="A9" t="s">
        <v>73</v>
      </c>
      <c s="6" r="B9" t="n">
        <v>55095810</v>
      </c>
      <c s="6" r="C9" t="n">
        <v>55044829</v>
      </c>
    </row>
    <row spans="1:3" r="10">
      <c s="4" r="A10" t="s">
        <v>74</v>
      </c>
      <c s="6" r="B10" t="n">
        <v>55095810</v>
      </c>
      <c s="6" r="C10" t="n">
        <v>550448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2"/>
  </cols>
  <sheetData>
    <row spans="1:2" r="1">
      <c s="1" r="A1" t="s">
        <v>305</v>
      </c>
      <c s="2" r="B1" t="s">
        <v>306</v>
      </c>
    </row>
    <row spans="1:2" r="2">
      <c s="3" r="A2" t="s">
        <v>307</v>
      </c>
    </row>
    <row spans="1:2" r="3">
      <c s="4" r="A3" t="s">
        <v>308</v>
      </c>
      <c s="7" r="B3" t="n">
        <v>10000</v>
      </c>
    </row>
    <row spans="1:2" r="4">
      <c s="4" r="A4" t="s">
        <v>309</v>
      </c>
      <c s="4" r="B4" t="s">
        <v>310</v>
      </c>
    </row>
    <row spans="1:2" r="5">
      <c s="4" r="A5" t="s">
        <v>311</v>
      </c>
      <c s="6" r="B5" t="n">
        <v>4</v>
      </c>
    </row>
    <row spans="1:2" r="6">
      <c s="4" r="A6" t="s">
        <v>312</v>
      </c>
      <c s="4" r="B6" t="s">
        <v>28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spans="1:8" r="1">
      <c s="1" r="A1" t="s">
        <v>313</v>
      </c>
      <c s="2" r="B1" t="s">
        <v>314</v>
      </c>
      <c s="2" r="D1" t="s">
        <v>76</v>
      </c>
      <c s="2" r="F1" t="s">
        <v>1</v>
      </c>
    </row>
    <row spans="1:8" r="2">
      <c s="2" r="B2" t="s">
        <v>2</v>
      </c>
      <c s="2" r="C2" t="s">
        <v>315</v>
      </c>
      <c s="2" r="D2" t="s">
        <v>2</v>
      </c>
      <c s="2" r="E2" t="s">
        <v>77</v>
      </c>
      <c s="2" r="F2" t="s">
        <v>2</v>
      </c>
      <c s="2" r="G2" t="s">
        <v>77</v>
      </c>
      <c s="2" r="H2" t="s">
        <v>23</v>
      </c>
    </row>
    <row spans="1:8" r="3">
      <c s="3" r="A3" t="s">
        <v>316</v>
      </c>
    </row>
    <row spans="1:8" r="4">
      <c s="4" r="A4" t="s">
        <v>68</v>
      </c>
      <c s="6" r="B4" t="n">
        <v>10000000</v>
      </c>
      <c s="6" r="D4" t="n">
        <v>10000000</v>
      </c>
      <c s="6" r="F4" t="n">
        <v>10000000</v>
      </c>
      <c s="6" r="H4" t="n">
        <v>10000000</v>
      </c>
    </row>
    <row spans="1:8" r="5">
      <c s="4" r="A5" t="s">
        <v>67</v>
      </c>
      <c s="8" r="B5" t="n">
        <v>0.001</v>
      </c>
      <c s="8" r="D5" t="n">
        <v>0.001</v>
      </c>
      <c s="8" r="F5" t="n">
        <v>0.001</v>
      </c>
      <c s="8" r="H5" t="n">
        <v>0.001</v>
      </c>
    </row>
    <row spans="1:8" r="6">
      <c s="4" r="A6" t="s">
        <v>69</v>
      </c>
      <c s="6" r="B6" t="n">
        <v>0</v>
      </c>
      <c s="6" r="D6" t="n">
        <v>0</v>
      </c>
      <c s="6" r="F6" t="n">
        <v>0</v>
      </c>
      <c s="6" r="H6" t="n">
        <v>0</v>
      </c>
    </row>
    <row spans="1:8" r="7">
      <c s="4" r="A7" t="s">
        <v>317</v>
      </c>
      <c s="7" r="D7" t="n">
        <v>2625458</v>
      </c>
      <c s="7" r="E7" t="n">
        <v>1939107</v>
      </c>
      <c s="7" r="F7" t="n">
        <v>4544647</v>
      </c>
      <c s="7" r="G7" t="n">
        <v>4494650</v>
      </c>
    </row>
    <row spans="1:8" r="8">
      <c s="4" r="A8" t="s">
        <v>318</v>
      </c>
      <c s="6" r="F8" t="n">
        <v>216953</v>
      </c>
    </row>
    <row spans="1:8" r="9">
      <c s="4" r="A9" t="s">
        <v>319</v>
      </c>
      <c s="7" r="F9" t="n">
        <v>346937</v>
      </c>
    </row>
    <row spans="1:8" r="10">
      <c s="4" r="A10" t="s">
        <v>320</v>
      </c>
    </row>
    <row spans="1:8" r="11">
      <c s="3" r="A11" t="s">
        <v>316</v>
      </c>
    </row>
    <row spans="1:8" r="12">
      <c s="4" r="A12" t="s">
        <v>321</v>
      </c>
      <c s="9" r="B12" t="n">
        <v>1.28</v>
      </c>
      <c s="9" r="C12" t="n">
        <v>1.49</v>
      </c>
      <c s="9" r="D12" t="n">
        <v>1.28</v>
      </c>
      <c s="9" r="F12" t="n">
        <v>1.28</v>
      </c>
    </row>
    <row spans="1:8" r="13">
      <c s="4" r="A13" t="s">
        <v>322</v>
      </c>
      <c s="6" r="B13" t="n">
        <v>234376</v>
      </c>
      <c s="6" r="C13" t="n">
        <v>33558</v>
      </c>
    </row>
    <row spans="1:8" r="14">
      <c s="4" r="A14" t="s">
        <v>323</v>
      </c>
      <c s="7" r="B14" t="n">
        <v>300000</v>
      </c>
      <c s="7" r="C14" t="n">
        <v>50000</v>
      </c>
    </row>
    <row spans="1:8" r="15">
      <c s="4" r="A15" t="s">
        <v>317</v>
      </c>
      <c s="7" r="D15" t="n">
        <v>150000</v>
      </c>
      <c s="7" r="F15" t="n">
        <v>150000</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324</v>
      </c>
      <c s="2" r="B1" t="s">
        <v>76</v>
      </c>
      <c s="2" r="D1" t="s">
        <v>1</v>
      </c>
    </row>
    <row spans="1:5" r="2">
      <c s="2" r="B2" t="s">
        <v>2</v>
      </c>
      <c s="2" r="C2" t="s">
        <v>77</v>
      </c>
      <c s="2" r="D2" t="s">
        <v>2</v>
      </c>
      <c s="2" r="E2" t="s">
        <v>77</v>
      </c>
    </row>
    <row spans="1:5" r="3">
      <c s="3" r="A3" t="s">
        <v>325</v>
      </c>
    </row>
    <row spans="1:5" r="4">
      <c s="4" r="A4" t="s">
        <v>317</v>
      </c>
      <c s="7" r="B4" t="n">
        <v>2625458</v>
      </c>
      <c s="7" r="C4" t="n">
        <v>1939107</v>
      </c>
      <c s="7" r="D4" t="n">
        <v>4544647</v>
      </c>
      <c s="7" r="E4" t="n">
        <v>4494650</v>
      </c>
    </row>
    <row spans="1:5" r="5">
      <c s="4" r="A5" t="s">
        <v>326</v>
      </c>
      <c s="6" r="D5" t="n">
        <v>0</v>
      </c>
    </row>
    <row spans="1:5" r="6">
      <c s="4" r="A6" t="s">
        <v>327</v>
      </c>
      <c s="6" r="D6" t="n">
        <v>0</v>
      </c>
    </row>
    <row spans="1:5" r="7">
      <c s="4" r="A7" t="s">
        <v>291</v>
      </c>
    </row>
    <row spans="1:5" r="8">
      <c s="3" r="A8" t="s">
        <v>325</v>
      </c>
    </row>
    <row spans="1:5" r="9">
      <c s="4" r="A9" t="s">
        <v>317</v>
      </c>
      <c s="7" r="D9" t="n">
        <v>0</v>
      </c>
      <c s="6" r="E9" t="n">
        <v>0</v>
      </c>
    </row>
    <row spans="1:5" r="10">
      <c s="4" r="A10" t="s">
        <v>289</v>
      </c>
    </row>
    <row spans="1:5" r="11">
      <c s="3" r="A11" t="s">
        <v>325</v>
      </c>
    </row>
    <row spans="1:5" r="12">
      <c s="4" r="A12" t="s">
        <v>317</v>
      </c>
      <c s="6" r="B12" t="n">
        <v>550420</v>
      </c>
      <c s="7" r="C12" t="n">
        <v>325364</v>
      </c>
      <c s="7" r="D12" t="n">
        <v>1059951</v>
      </c>
      <c s="7" r="E12" t="n">
        <v>712051</v>
      </c>
    </row>
    <row spans="1:5" r="13">
      <c s="4" r="A13" t="s">
        <v>328</v>
      </c>
      <c s="4" r="D13" t="s">
        <v>329</v>
      </c>
    </row>
    <row spans="1:5" r="14">
      <c s="4" r="A14" t="s">
        <v>330</v>
      </c>
      <c s="7" r="B14" t="n">
        <v>3500000</v>
      </c>
      <c s="7" r="D14" t="n">
        <v>3500000</v>
      </c>
    </row>
    <row spans="1:5" r="15">
      <c s="4" r="A15" t="s">
        <v>331</v>
      </c>
      <c s="6" r="D15" t="n">
        <v>162412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16"/>
  </cols>
  <sheetData>
    <row spans="1:2" r="1">
      <c s="1" r="A1" t="s">
        <v>332</v>
      </c>
      <c s="2" r="B1" t="s">
        <v>293</v>
      </c>
    </row>
    <row spans="1:2" r="2">
      <c s="3" r="A2" t="s">
        <v>325</v>
      </c>
    </row>
    <row spans="1:2" r="3">
      <c s="4" r="A3" t="s">
        <v>333</v>
      </c>
      <c s="6" r="B3" t="n">
        <v>2771000</v>
      </c>
    </row>
    <row spans="1:2" r="4">
      <c s="4" r="A4" t="s">
        <v>334</v>
      </c>
      <c s="6" r="B4" t="n">
        <v>2771000</v>
      </c>
    </row>
    <row spans="1:2" r="5">
      <c s="4" r="A5" t="s">
        <v>335</v>
      </c>
    </row>
    <row spans="1:2" r="6">
      <c s="3" r="A6" t="s">
        <v>325</v>
      </c>
    </row>
    <row spans="1:2" r="7">
      <c s="4" r="A7" t="s">
        <v>336</v>
      </c>
      <c s="4" r="B7" t="s">
        <v>337</v>
      </c>
    </row>
    <row spans="1:2" r="8">
      <c s="4" r="A8" t="s">
        <v>333</v>
      </c>
      <c s="6" r="B8" t="n">
        <v>1000000</v>
      </c>
    </row>
    <row spans="1:2" r="9">
      <c s="4" r="A9" t="s">
        <v>338</v>
      </c>
      <c s="8" r="B9" t="n">
        <v>0.285</v>
      </c>
    </row>
    <row spans="1:2" r="10">
      <c s="4" r="A10" t="s">
        <v>339</v>
      </c>
      <c s="4" r="B10" t="s">
        <v>340</v>
      </c>
    </row>
    <row spans="1:2" r="11">
      <c s="4" r="A11" t="s">
        <v>341</v>
      </c>
    </row>
    <row spans="1:2" r="12">
      <c s="3" r="A12" t="s">
        <v>325</v>
      </c>
    </row>
    <row spans="1:2" r="13">
      <c s="4" r="A13" t="s">
        <v>336</v>
      </c>
      <c s="4" r="B13" t="s">
        <v>342</v>
      </c>
    </row>
    <row spans="1:2" r="14">
      <c s="4" r="A14" t="s">
        <v>333</v>
      </c>
      <c s="6" r="B14" t="n">
        <v>600000</v>
      </c>
    </row>
    <row spans="1:2" r="15">
      <c s="4" r="A15" t="s">
        <v>338</v>
      </c>
      <c s="9" r="B15" t="n">
        <v>2.5</v>
      </c>
    </row>
    <row spans="1:2" r="16">
      <c s="4" r="A16" t="s">
        <v>339</v>
      </c>
      <c s="4" r="B16" t="s">
        <v>343</v>
      </c>
    </row>
    <row spans="1:2" r="17">
      <c s="4" r="A17" t="s">
        <v>344</v>
      </c>
    </row>
    <row spans="1:2" r="18">
      <c s="3" r="A18" t="s">
        <v>325</v>
      </c>
    </row>
    <row spans="1:2" r="19">
      <c s="4" r="A19" t="s">
        <v>336</v>
      </c>
      <c s="4" r="B19" t="s">
        <v>345</v>
      </c>
    </row>
    <row spans="1:2" r="20">
      <c s="4" r="A20" t="s">
        <v>333</v>
      </c>
      <c s="6" r="B20" t="n">
        <v>100000</v>
      </c>
    </row>
    <row spans="1:2" r="21">
      <c s="4" r="A21" t="s">
        <v>338</v>
      </c>
      <c s="9" r="B21" t="n">
        <v>2.5</v>
      </c>
    </row>
    <row spans="1:2" r="22">
      <c s="4" r="A22" t="s">
        <v>339</v>
      </c>
      <c s="4" r="B22" t="s">
        <v>346</v>
      </c>
    </row>
    <row spans="1:2" r="23">
      <c s="4" r="A23" t="s">
        <v>347</v>
      </c>
    </row>
    <row spans="1:2" r="24">
      <c s="3" r="A24" t="s">
        <v>325</v>
      </c>
    </row>
    <row spans="1:2" r="25">
      <c s="4" r="A25" t="s">
        <v>336</v>
      </c>
      <c s="4" r="B25" t="s">
        <v>348</v>
      </c>
    </row>
    <row spans="1:2" r="26">
      <c s="4" r="A26" t="s">
        <v>333</v>
      </c>
      <c s="6" r="B26" t="n">
        <v>50000</v>
      </c>
    </row>
    <row spans="1:2" r="27">
      <c s="4" r="A27" t="s">
        <v>338</v>
      </c>
      <c s="9" r="B27" t="n">
        <v>3.28</v>
      </c>
    </row>
    <row spans="1:2" r="28">
      <c s="4" r="A28" t="s">
        <v>339</v>
      </c>
      <c s="4" r="B28" t="s">
        <v>349</v>
      </c>
    </row>
    <row spans="1:2" r="29">
      <c s="4" r="A29" t="s">
        <v>350</v>
      </c>
    </row>
    <row spans="1:2" r="30">
      <c s="3" r="A30" t="s">
        <v>325</v>
      </c>
    </row>
    <row spans="1:2" r="31">
      <c s="4" r="A31" t="s">
        <v>336</v>
      </c>
      <c s="4" r="B31" t="s">
        <v>351</v>
      </c>
    </row>
    <row spans="1:2" r="32">
      <c s="4" r="A32" t="s">
        <v>333</v>
      </c>
      <c s="6" r="B32" t="n">
        <v>921000</v>
      </c>
    </row>
    <row spans="1:2" r="33">
      <c s="4" r="A33" t="s">
        <v>338</v>
      </c>
      <c s="7" r="B33" t="n">
        <v>4</v>
      </c>
    </row>
    <row spans="1:2" r="34">
      <c s="4" r="A34" t="s">
        <v>339</v>
      </c>
      <c s="4" r="B34" t="s">
        <v>352</v>
      </c>
    </row>
    <row spans="1:2" r="35">
      <c s="4" r="A35" t="s">
        <v>353</v>
      </c>
    </row>
    <row spans="1:2" r="36">
      <c s="3" r="A36" t="s">
        <v>325</v>
      </c>
    </row>
    <row spans="1:2" r="37">
      <c s="4" r="A37" t="s">
        <v>336</v>
      </c>
      <c s="4" r="B37" t="s">
        <v>354</v>
      </c>
    </row>
    <row spans="1:2" r="38">
      <c s="4" r="A38" t="s">
        <v>333</v>
      </c>
      <c s="6" r="B38" t="n">
        <v>100000</v>
      </c>
    </row>
    <row spans="1:2" r="39">
      <c s="4" r="A39" t="s">
        <v>338</v>
      </c>
      <c s="9" r="B39" t="n">
        <v>3.25</v>
      </c>
    </row>
    <row spans="1:2" r="40">
      <c s="4" r="A40" t="s">
        <v>339</v>
      </c>
      <c s="4" r="B40" t="s">
        <v>35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spans="1:2" r="1">
      <c s="1" r="A1" t="s">
        <v>356</v>
      </c>
      <c s="2" r="B1" t="s">
        <v>293</v>
      </c>
    </row>
    <row spans="1:2" r="2">
      <c s="3" r="A2" t="s">
        <v>325</v>
      </c>
    </row>
    <row spans="1:2" r="3">
      <c s="4" r="A3" t="s">
        <v>357</v>
      </c>
      <c s="6" r="B3" t="n">
        <v>1031150</v>
      </c>
    </row>
    <row spans="1:2" r="4">
      <c s="4" r="A4" t="s">
        <v>358</v>
      </c>
      <c s="6" r="B4" t="n">
        <v>1624121</v>
      </c>
    </row>
    <row spans="1:2" r="5">
      <c s="4" r="A5" t="s">
        <v>359</v>
      </c>
      <c s="6" r="B5" t="n">
        <v>-250001</v>
      </c>
    </row>
    <row spans="1:2" r="6">
      <c s="4" r="A6" t="s">
        <v>360</v>
      </c>
      <c s="6" r="B6" t="n">
        <v>2405270</v>
      </c>
    </row>
    <row spans="1:2" r="7">
      <c s="4" r="A7" t="s">
        <v>361</v>
      </c>
      <c s="9" r="B7" t="n">
        <v>2.89</v>
      </c>
    </row>
    <row spans="1:2" r="8">
      <c s="4" r="A8" t="s">
        <v>362</v>
      </c>
      <c s="9" r="B8" t="n">
        <v>1.64</v>
      </c>
    </row>
    <row spans="1:2" r="9">
      <c s="4" r="A9" t="s">
        <v>363</v>
      </c>
      <c s="10" r="B9" t="n">
        <v>3.61</v>
      </c>
    </row>
    <row spans="1:2" r="10">
      <c s="4" r="A10" t="s">
        <v>364</v>
      </c>
      <c s="9" r="B10" t="n">
        <v>1.9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spans="1:4" r="1">
      <c s="1" r="A1" t="s">
        <v>365</v>
      </c>
      <c s="2" r="B1" t="s">
        <v>76</v>
      </c>
      <c s="2" r="C1" t="s">
        <v>1</v>
      </c>
    </row>
    <row spans="1:4" r="2">
      <c s="2" r="B2" t="s">
        <v>2</v>
      </c>
      <c s="2" r="C2" t="s">
        <v>2</v>
      </c>
      <c s="2" r="D2" t="s">
        <v>366</v>
      </c>
    </row>
    <row spans="1:4" r="3">
      <c s="4" r="A3" t="s">
        <v>367</v>
      </c>
    </row>
    <row spans="1:4" r="4">
      <c s="3" r="A4" t="s">
        <v>368</v>
      </c>
    </row>
    <row spans="1:4" r="5">
      <c s="4" r="A5" t="s">
        <v>369</v>
      </c>
      <c s="7" r="D5" t="n">
        <v>57500000</v>
      </c>
    </row>
    <row spans="1:4" r="6">
      <c s="4" r="A6" t="s">
        <v>370</v>
      </c>
      <c s="7" r="B6" t="n">
        <v>25000000</v>
      </c>
      <c s="7" r="C6" t="n">
        <v>25000000</v>
      </c>
    </row>
    <row spans="1:4" r="7">
      <c s="4" r="A7" t="s">
        <v>371</v>
      </c>
      <c s="6" r="B7" t="n">
        <v>40000000</v>
      </c>
      <c s="6" r="C7" t="n">
        <v>40000000</v>
      </c>
    </row>
    <row spans="1:4" r="8">
      <c s="4" r="A8" t="s">
        <v>372</v>
      </c>
      <c s="6" r="C8" t="n">
        <v>1617909</v>
      </c>
    </row>
    <row spans="1:4" r="9">
      <c s="4" r="A9" t="s">
        <v>373</v>
      </c>
      <c s="6" r="B9" t="n">
        <v>240342</v>
      </c>
      <c s="6" r="C9" t="n">
        <v>480684</v>
      </c>
    </row>
    <row spans="1:4" r="10">
      <c s="4" r="A10" t="s">
        <v>374</v>
      </c>
      <c s="6" r="B10" t="n">
        <v>51100000</v>
      </c>
      <c s="7" r="C10" t="n">
        <v>51100000</v>
      </c>
    </row>
    <row spans="1:4" r="11">
      <c s="4" r="A11" t="s">
        <v>375</v>
      </c>
    </row>
    <row spans="1:4" r="12">
      <c s="3" r="A12" t="s">
        <v>368</v>
      </c>
    </row>
    <row spans="1:4" r="13">
      <c s="4" r="A13" t="s">
        <v>376</v>
      </c>
      <c s="4" r="C13" t="s">
        <v>377</v>
      </c>
    </row>
    <row spans="1:4" r="14">
      <c s="4" r="A14" t="s">
        <v>378</v>
      </c>
    </row>
    <row spans="1:4" r="15">
      <c s="3" r="A15" t="s">
        <v>368</v>
      </c>
    </row>
    <row spans="1:4" r="16">
      <c s="4" r="A16" t="s">
        <v>376</v>
      </c>
      <c s="4" r="C16" t="s">
        <v>379</v>
      </c>
    </row>
    <row spans="1:4" r="17">
      <c s="4" r="A17" t="s">
        <v>380</v>
      </c>
    </row>
    <row spans="1:4" r="18">
      <c s="3" r="A18" t="s">
        <v>368</v>
      </c>
    </row>
    <row spans="1:4" r="19">
      <c s="4" r="A19" t="s">
        <v>369</v>
      </c>
      <c s="6" r="D19" t="n">
        <v>20000000</v>
      </c>
    </row>
    <row spans="1:4" r="20">
      <c s="4" r="A20" t="s">
        <v>381</v>
      </c>
    </row>
    <row spans="1:4" r="21">
      <c s="3" r="A21" t="s">
        <v>368</v>
      </c>
    </row>
    <row spans="1:4" r="22">
      <c s="4" r="A22" t="s">
        <v>382</v>
      </c>
      <c s="6" r="B22" t="n">
        <v>15000000</v>
      </c>
      <c s="7" r="C22" t="n">
        <v>15000000</v>
      </c>
    </row>
    <row spans="1:4" r="23">
      <c s="4" r="A23" t="s">
        <v>383</v>
      </c>
    </row>
    <row spans="1:4" r="24">
      <c s="3" r="A24" t="s">
        <v>368</v>
      </c>
    </row>
    <row spans="1:4" r="25">
      <c s="4" r="A25" t="s">
        <v>382</v>
      </c>
      <c s="7" r="B25" t="n">
        <v>22500000</v>
      </c>
      <c s="7" r="C25" t="n">
        <v>22500000</v>
      </c>
    </row>
    <row spans="1:4" r="26">
      <c s="4" r="A26" t="s">
        <v>384</v>
      </c>
    </row>
    <row spans="1:4" r="27">
      <c s="3" r="A27" t="s">
        <v>368</v>
      </c>
    </row>
    <row spans="1:4" r="28">
      <c s="4" r="A28" t="s">
        <v>369</v>
      </c>
      <c s="7" r="D28" t="n">
        <v>37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spans="1:2" r="1">
      <c s="1" r="A1" t="s">
        <v>385</v>
      </c>
      <c s="2" r="B1" t="s">
        <v>251</v>
      </c>
    </row>
    <row spans="1:2" r="2">
      <c s="3" r="A2" t="s">
        <v>174</v>
      </c>
    </row>
    <row spans="1:2" r="3">
      <c s="4" r="A3" t="s">
        <v>386</v>
      </c>
      <c s="7" r="B3" t="n">
        <v>306000</v>
      </c>
    </row>
    <row spans="1:2" r="4">
      <c s="4" r="A4" t="s">
        <v>387</v>
      </c>
      <c s="6" r="B4" t="n">
        <v>29200000</v>
      </c>
    </row>
    <row spans="1:2" r="5">
      <c s="4" r="A5" t="s">
        <v>388</v>
      </c>
      <c s="6" r="B5" t="n">
        <v>6000000</v>
      </c>
    </row>
    <row spans="1:2" r="6">
      <c s="4" r="A6" t="s">
        <v>389</v>
      </c>
      <c s="6" r="B6" t="n">
        <v>16700000</v>
      </c>
    </row>
    <row spans="1:2" r="7">
      <c s="4" r="A7" t="s">
        <v>390</v>
      </c>
      <c s="7" r="B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391</v>
      </c>
      <c s="2" r="B1" t="s">
        <v>76</v>
      </c>
      <c s="2" r="D1" t="s">
        <v>1</v>
      </c>
    </row>
    <row spans="1:5" r="2">
      <c s="2" r="B2" t="s">
        <v>2</v>
      </c>
      <c s="2" r="C2" t="s">
        <v>77</v>
      </c>
      <c s="2" r="D2" t="s">
        <v>2</v>
      </c>
      <c s="2" r="E2" t="s">
        <v>77</v>
      </c>
    </row>
    <row spans="1:5" r="3">
      <c s="3" r="A3" t="s">
        <v>174</v>
      </c>
    </row>
    <row spans="1:5" r="4">
      <c s="4" r="A4" t="s">
        <v>392</v>
      </c>
      <c s="7" r="D4" t="n">
        <v>7500</v>
      </c>
      <c s="7" r="E4" t="n">
        <v>8115</v>
      </c>
    </row>
    <row spans="1:5" r="5">
      <c s="4" r="A5" t="s">
        <v>393</v>
      </c>
      <c s="7" r="B5" t="n">
        <v>-305000</v>
      </c>
      <c s="7" r="C5" t="n">
        <v>-588000</v>
      </c>
      <c s="6" r="D5" t="n">
        <v>-194000</v>
      </c>
      <c s="6" r="E5" t="n">
        <v>-1062000</v>
      </c>
    </row>
    <row spans="1:5" r="6">
      <c s="4" r="A6" t="s">
        <v>394</v>
      </c>
      <c s="6" r="B6" t="n">
        <v>-26000</v>
      </c>
      <c s="6" r="C6" t="n">
        <v>-59000</v>
      </c>
      <c s="6" r="D6" t="n">
        <v>-17000</v>
      </c>
      <c s="6" r="E6" t="n">
        <v>-108000</v>
      </c>
    </row>
    <row spans="1:5" r="7">
      <c s="4" r="A7" t="s">
        <v>395</v>
      </c>
      <c s="7" r="B7" t="n">
        <v>-331000</v>
      </c>
      <c s="7" r="C7" t="n">
        <v>-647000</v>
      </c>
      <c s="7" r="D7" t="n">
        <v>-203500</v>
      </c>
      <c s="7" r="E7" t="n">
        <v>-11618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2"/>
    <col customWidth="1" max="3" min="3" width="12"/>
  </cols>
  <sheetData>
    <row spans="1:3" r="1">
      <c s="1" r="A1" t="s">
        <v>396</v>
      </c>
      <c s="2" r="B1" t="s">
        <v>293</v>
      </c>
      <c s="2" r="C1" t="s">
        <v>293</v>
      </c>
    </row>
    <row spans="1:3" r="2">
      <c s="3" r="A2" t="s">
        <v>180</v>
      </c>
    </row>
    <row spans="1:3" r="3">
      <c s="4" r="A3" t="s">
        <v>397</v>
      </c>
      <c s="7" r="B3" t="n">
        <v>1010803</v>
      </c>
      <c s="7" r="C3" t="n">
        <v>2025846</v>
      </c>
    </row>
    <row spans="1:3" r="4">
      <c s="4" r="A4" t="s">
        <v>398</v>
      </c>
      <c s="7" r="B4" t="n">
        <v>1240320</v>
      </c>
      <c s="7" r="C4" t="n">
        <v>12403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9</v>
      </c>
      <c s="2" r="B1" t="s">
        <v>2</v>
      </c>
      <c s="2" r="C1" t="s">
        <v>23</v>
      </c>
    </row>
    <row spans="1:3" r="2">
      <c s="3" r="A2" t="s">
        <v>400</v>
      </c>
    </row>
    <row spans="1:3" r="3">
      <c s="4" r="A3" t="s">
        <v>401</v>
      </c>
      <c s="7" r="B3" t="n">
        <v>-646702</v>
      </c>
      <c s="7" r="C3" t="n">
        <v>-715497</v>
      </c>
    </row>
    <row spans="1:3" r="4">
      <c s="4" r="A4" t="s">
        <v>402</v>
      </c>
      <c s="6" r="B4" t="n">
        <v>-44136636</v>
      </c>
      <c s="6" r="C4" t="n">
        <v>-44595370</v>
      </c>
    </row>
    <row spans="1:3" r="5">
      <c s="4" r="A5" t="s">
        <v>403</v>
      </c>
      <c s="7" r="B5" t="n">
        <v>-44783338</v>
      </c>
      <c s="7" r="C5" t="n">
        <v>-453108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3" r="A3" t="s">
        <v>78</v>
      </c>
    </row>
    <row spans="1:5" r="4">
      <c s="4" r="A4" t="s">
        <v>79</v>
      </c>
      <c s="7" r="B4" t="n">
        <v>5804272</v>
      </c>
      <c s="7" r="C4" t="n">
        <v>7298561</v>
      </c>
      <c s="7" r="D4" t="n">
        <v>14283533</v>
      </c>
      <c s="7" r="E4" t="n">
        <v>12754019</v>
      </c>
    </row>
    <row spans="1:5" r="5">
      <c s="4" r="A5" t="s">
        <v>80</v>
      </c>
      <c s="6" r="B5" t="n">
        <v>1560055</v>
      </c>
      <c s="6" r="C5" t="n">
        <v>176187</v>
      </c>
      <c s="6" r="D5" t="n">
        <v>2438428</v>
      </c>
      <c s="6" r="E5" t="n">
        <v>176187</v>
      </c>
    </row>
    <row spans="1:5" r="6">
      <c s="4" r="A6" t="s">
        <v>81</v>
      </c>
      <c s="6" r="B6" t="n">
        <v>30000</v>
      </c>
      <c s="6" r="C6" t="n">
        <v>30000</v>
      </c>
      <c s="6" r="D6" t="n">
        <v>60000</v>
      </c>
      <c s="6" r="E6" t="n">
        <v>60000</v>
      </c>
    </row>
    <row spans="1:5" r="7">
      <c s="4" r="A7" t="s">
        <v>82</v>
      </c>
      <c s="6" r="B7" t="n">
        <v>1316700</v>
      </c>
      <c s="6" r="D7" t="n">
        <v>1316700</v>
      </c>
    </row>
    <row spans="1:5" r="8">
      <c s="4" r="A8" t="s">
        <v>83</v>
      </c>
      <c s="6" r="B8" t="n">
        <v>8711027</v>
      </c>
      <c s="6" r="C8" t="n">
        <v>7504748</v>
      </c>
      <c s="6" r="D8" t="n">
        <v>18098661</v>
      </c>
      <c s="6" r="E8" t="n">
        <v>12990206</v>
      </c>
    </row>
    <row spans="1:5" r="9">
      <c s="4" r="A9" t="s">
        <v>84</v>
      </c>
      <c s="6" r="B9" t="n">
        <v>2075834</v>
      </c>
      <c s="6" r="C9" t="n">
        <v>1757462</v>
      </c>
      <c s="6" r="D9" t="n">
        <v>4290496</v>
      </c>
      <c s="6" r="E9" t="n">
        <v>3856161</v>
      </c>
    </row>
    <row spans="1:5" r="10">
      <c s="3" r="A10" t="s">
        <v>85</v>
      </c>
    </row>
    <row spans="1:5" r="11">
      <c s="4" r="A11" t="s">
        <v>86</v>
      </c>
      <c s="6" r="B11" t="n">
        <v>1280374</v>
      </c>
      <c s="6" r="C11" t="n">
        <v>516150</v>
      </c>
      <c s="6" r="D11" t="n">
        <v>2404246</v>
      </c>
      <c s="6" r="E11" t="n">
        <v>978385</v>
      </c>
    </row>
    <row spans="1:5" r="12">
      <c s="4" r="A12" t="s">
        <v>87</v>
      </c>
      <c s="6" r="B12" t="n">
        <v>2625458</v>
      </c>
      <c s="6" r="C12" t="n">
        <v>1939107</v>
      </c>
      <c s="6" r="D12" t="n">
        <v>4544647</v>
      </c>
      <c s="6" r="E12" t="n">
        <v>4494650</v>
      </c>
    </row>
    <row spans="1:5" r="13">
      <c s="4" r="A13" t="s">
        <v>88</v>
      </c>
      <c s="6" r="B13" t="n">
        <v>1140326</v>
      </c>
      <c s="6" r="C13" t="n">
        <v>1086271</v>
      </c>
      <c s="6" r="D13" t="n">
        <v>2248340</v>
      </c>
      <c s="6" r="E13" t="n">
        <v>2121486</v>
      </c>
    </row>
    <row spans="1:5" r="14">
      <c s="4" r="A14" t="s">
        <v>89</v>
      </c>
      <c s="6" r="B14" t="n">
        <v>5046158</v>
      </c>
      <c s="6" r="C14" t="n">
        <v>3541528</v>
      </c>
      <c s="6" r="D14" t="n">
        <v>9197233</v>
      </c>
      <c s="6" r="E14" t="n">
        <v>7594521</v>
      </c>
    </row>
    <row spans="1:5" r="15">
      <c s="4" r="A15" t="s">
        <v>90</v>
      </c>
      <c s="6" r="B15" t="n">
        <v>1589035</v>
      </c>
      <c s="6" r="C15" t="n">
        <v>2205758</v>
      </c>
      <c s="6" r="D15" t="n">
        <v>4610932</v>
      </c>
      <c s="6" r="E15" t="n">
        <v>1539524</v>
      </c>
    </row>
    <row spans="1:5" r="16">
      <c s="3" r="A16" t="s">
        <v>91</v>
      </c>
    </row>
    <row spans="1:5" r="17">
      <c s="4" r="A17" t="s">
        <v>92</v>
      </c>
      <c s="6" r="B17" t="n">
        <v>-2012040</v>
      </c>
      <c s="6" r="C17" t="n">
        <v>-504244</v>
      </c>
      <c s="6" r="D17" t="n">
        <v>-3958782</v>
      </c>
      <c s="6" r="E17" t="n">
        <v>-1006380</v>
      </c>
    </row>
    <row spans="1:5" r="18">
      <c s="4" r="A18" t="s">
        <v>93</v>
      </c>
      <c s="6" r="B18" t="n">
        <v>-457945</v>
      </c>
      <c s="6" r="D18" t="n">
        <v>-1222607</v>
      </c>
    </row>
    <row spans="1:5" r="19">
      <c s="4" r="A19" t="s">
        <v>94</v>
      </c>
      <c s="6" r="B19" t="n">
        <v>-2469985</v>
      </c>
      <c s="6" r="C19" t="n">
        <v>-1870864</v>
      </c>
      <c s="6" r="D19" t="n">
        <v>-5181389</v>
      </c>
      <c s="6" r="E19" t="n">
        <v>-2164914</v>
      </c>
    </row>
    <row spans="1:5" r="20">
      <c s="4" r="A20" t="s">
        <v>95</v>
      </c>
      <c s="6" r="B20" t="n">
        <v>-880950</v>
      </c>
      <c s="6" r="C20" t="n">
        <v>334894</v>
      </c>
      <c s="6" r="D20" t="n">
        <v>-570457</v>
      </c>
      <c s="6" r="E20" t="n">
        <v>-625390</v>
      </c>
    </row>
    <row spans="1:5" r="21">
      <c s="4" r="A21" t="s">
        <v>96</v>
      </c>
      <c s="6" r="B21" t="n">
        <v>-331000</v>
      </c>
      <c s="6" r="C21" t="n">
        <v>-647000</v>
      </c>
      <c s="6" r="D21" t="n">
        <v>-203500</v>
      </c>
      <c s="6" r="E21" t="n">
        <v>-1161885</v>
      </c>
    </row>
    <row spans="1:5" r="22">
      <c s="4" r="A22" t="s">
        <v>97</v>
      </c>
      <c s="6" r="B22" t="n">
        <v>-549950</v>
      </c>
      <c s="6" r="C22" t="n">
        <v>981894</v>
      </c>
      <c s="6" r="D22" t="n">
        <v>-366957</v>
      </c>
      <c s="6" r="E22" t="n">
        <v>536495</v>
      </c>
    </row>
    <row spans="1:5" r="23">
      <c s="4" r="A23" t="s">
        <v>98</v>
      </c>
      <c s="6" r="C23" t="n">
        <v>2018943</v>
      </c>
      <c s="6" r="E23" t="n">
        <v>2909807</v>
      </c>
    </row>
    <row spans="1:5" r="24">
      <c s="4" r="A24" t="s">
        <v>99</v>
      </c>
      <c s="7" r="B24" t="n">
        <v>-549950</v>
      </c>
      <c s="7" r="C24" t="n">
        <v>-1037049</v>
      </c>
      <c s="7" r="D24" t="n">
        <v>-366957</v>
      </c>
      <c s="7" r="E24" t="n">
        <v>-2373312</v>
      </c>
    </row>
    <row spans="1:5" r="25">
      <c s="4" r="A25" t="s">
        <v>100</v>
      </c>
      <c s="9" r="B25" t="n">
        <v>-0.01</v>
      </c>
      <c s="9" r="C25" t="n">
        <v>-0.02</v>
      </c>
      <c s="9" r="D25" t="n">
        <v>-0.01</v>
      </c>
      <c s="9" r="E25" t="n">
        <v>-0.04</v>
      </c>
    </row>
    <row spans="1:5" r="26">
      <c s="4" r="A26" t="s">
        <v>101</v>
      </c>
      <c s="6" r="B26" t="n">
        <v>54184792</v>
      </c>
      <c s="6" r="C26" t="n">
        <v>53781435</v>
      </c>
      <c s="6" r="D26" t="n">
        <v>54135531</v>
      </c>
      <c s="6" r="E26" t="n">
        <v>53690564</v>
      </c>
    </row>
    <row spans="1:5" r="27">
      <c s="4" r="A27" t="s">
        <v>102</v>
      </c>
    </row>
    <row spans="1:5" r="28">
      <c s="3" r="A28" t="s">
        <v>91</v>
      </c>
    </row>
    <row spans="1:5" r="29">
      <c s="4" r="A29" t="s">
        <v>103</v>
      </c>
      <c s="7" r="C29" t="n">
        <v>-1669846</v>
      </c>
      <c s="7" r="E29" t="n">
        <v>-1583214</v>
      </c>
    </row>
    <row spans="1:5" r="30">
      <c s="4" r="A30" t="s">
        <v>104</v>
      </c>
    </row>
    <row spans="1:5" r="31">
      <c s="3" r="A31" t="s">
        <v>91</v>
      </c>
    </row>
    <row spans="1:5" r="32">
      <c s="4" r="A32" t="s">
        <v>103</v>
      </c>
      <c s="7" r="C32" t="n">
        <v>303226</v>
      </c>
      <c s="7" r="E32" t="n">
        <v>4246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04</v>
      </c>
      <c s="2" r="B1" t="s">
        <v>1</v>
      </c>
    </row>
    <row spans="1:2" r="2">
      <c s="2" r="B2" t="s">
        <v>251</v>
      </c>
    </row>
    <row spans="1:2" r="3">
      <c s="3" r="A3" t="s">
        <v>405</v>
      </c>
    </row>
    <row spans="1:2" r="4">
      <c s="4" r="A4" t="s">
        <v>406</v>
      </c>
      <c s="7" r="B4" t="n">
        <v>-45310867</v>
      </c>
    </row>
    <row spans="1:2" r="5">
      <c s="4" r="A5" t="s">
        <v>407</v>
      </c>
      <c s="6" r="B5" t="n">
        <v>481011</v>
      </c>
    </row>
    <row spans="1:2" r="6">
      <c s="4" r="A6" t="s">
        <v>408</v>
      </c>
      <c s="6" r="B6" t="n">
        <v>46518</v>
      </c>
    </row>
    <row spans="1:2" r="7">
      <c s="4" r="A7" t="s">
        <v>409</v>
      </c>
      <c s="7" r="B7" t="n">
        <v>-44783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9"/>
    <col customWidth="1" max="2" min="2" width="32"/>
    <col customWidth="1" max="3" min="3" width="18"/>
    <col customWidth="1" max="4" min="4" width="14"/>
  </cols>
  <sheetData>
    <row spans="1:4" r="1">
      <c s="1" r="A1" t="s">
        <v>410</v>
      </c>
      <c s="2" r="B1" t="s">
        <v>411</v>
      </c>
      <c s="2" r="C1" t="s">
        <v>412</v>
      </c>
      <c s="2" r="D1" t="s">
        <v>2</v>
      </c>
    </row>
    <row spans="1:4" r="2">
      <c s="3" r="A2" t="s">
        <v>413</v>
      </c>
    </row>
    <row spans="1:4" r="3">
      <c s="4" r="A3" t="s">
        <v>414</v>
      </c>
      <c s="6" r="D3" t="n">
        <v>872</v>
      </c>
    </row>
    <row spans="1:4" r="4">
      <c s="4" r="A4" t="s">
        <v>415</v>
      </c>
      <c s="7" r="B4" t="n">
        <v>43</v>
      </c>
    </row>
    <row spans="1:4" r="5">
      <c s="4" r="A5" t="s">
        <v>416</v>
      </c>
      <c s="6" r="C5" t="n">
        <v>50000</v>
      </c>
    </row>
    <row spans="1:4" r="6">
      <c s="4" r="A6" t="s">
        <v>417</v>
      </c>
      <c s="4" r="D6" t="s">
        <v>418</v>
      </c>
    </row>
    <row spans="1:4" r="7">
      <c s="4" r="A7" t="s">
        <v>419</v>
      </c>
      <c s="4" r="D7" t="s">
        <v>418</v>
      </c>
    </row>
    <row spans="1:4" r="8">
      <c s="4" r="A8" t="s">
        <v>420</v>
      </c>
    </row>
    <row spans="1:4" r="9">
      <c s="3" r="A9" t="s">
        <v>413</v>
      </c>
    </row>
    <row spans="1:4" r="10">
      <c s="4" r="A10" t="s">
        <v>415</v>
      </c>
      <c s="7" r="B10" t="n">
        <v>43</v>
      </c>
    </row>
    <row spans="1:4" r="11">
      <c s="4" r="A11" t="s">
        <v>421</v>
      </c>
      <c s="11" r="B11" t="n">
        <v>0.225</v>
      </c>
    </row>
    <row spans="1:4" r="12">
      <c s="4" r="A12" t="s">
        <v>422</v>
      </c>
      <c s="4" r="B12" t="s">
        <v>423</v>
      </c>
    </row>
    <row spans="1:4" r="13">
      <c s="4" r="A13" t="s">
        <v>424</v>
      </c>
      <c s="7" r="B13" t="n">
        <v>10</v>
      </c>
    </row>
    <row spans="1:4" r="14">
      <c s="4" r="A14" t="s">
        <v>425</v>
      </c>
      <c s="7" r="B14" t="n">
        <v>3</v>
      </c>
    </row>
    <row spans="1:4" r="15">
      <c s="4" r="A15" t="s">
        <v>426</v>
      </c>
    </row>
    <row spans="1:4" r="16">
      <c s="3" r="A16" t="s">
        <v>413</v>
      </c>
    </row>
    <row spans="1:4" r="17">
      <c s="4" r="A17" t="s">
        <v>416</v>
      </c>
      <c s="6" r="B17" t="n">
        <v>80000</v>
      </c>
    </row>
    <row spans="1:4" r="18">
      <c s="4" r="A18" t="s">
        <v>427</v>
      </c>
      <c s="7" r="B18" t="n">
        <v>10</v>
      </c>
    </row>
    <row spans="1:4" r="19">
      <c s="4" r="A19" t="s">
        <v>424</v>
      </c>
      <c s="7" r="B19" t="n">
        <v>10</v>
      </c>
    </row>
    <row spans="1:4" r="20">
      <c s="4" r="A20" t="s">
        <v>428</v>
      </c>
    </row>
    <row spans="1:4" r="21">
      <c s="3" r="A21" t="s">
        <v>413</v>
      </c>
    </row>
    <row spans="1:4" r="22">
      <c s="4" r="A22" t="s">
        <v>429</v>
      </c>
      <c s="4" r="B22" t="s">
        <v>272</v>
      </c>
    </row>
    <row spans="1:4" r="23">
      <c s="4" r="A23" t="s">
        <v>430</v>
      </c>
    </row>
    <row spans="1:4" r="24">
      <c s="3" r="A24" t="s">
        <v>413</v>
      </c>
    </row>
    <row spans="1:4" r="25">
      <c s="4" r="A25" t="s">
        <v>429</v>
      </c>
      <c s="4" r="B25" t="s">
        <v>2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7"/>
    <col customWidth="1" max="2" min="2" width="25"/>
    <col customWidth="1" max="3" min="3" width="18"/>
    <col customWidth="1" max="4" min="4" width="18"/>
    <col customWidth="1" max="5" min="5" width="18"/>
    <col customWidth="1" max="6" min="6" width="18"/>
    <col customWidth="1" max="7" min="7" width="25"/>
  </cols>
  <sheetData>
    <row spans="1:7" r="1">
      <c s="1" r="A1" t="s">
        <v>431</v>
      </c>
      <c s="2" r="B1" t="s">
        <v>432</v>
      </c>
      <c s="2" r="C1" t="s">
        <v>433</v>
      </c>
      <c s="2" r="D1" t="s">
        <v>434</v>
      </c>
      <c s="2" r="E1" t="s">
        <v>412</v>
      </c>
      <c s="2" r="F1" t="s">
        <v>435</v>
      </c>
      <c s="2" r="G1" t="s">
        <v>436</v>
      </c>
    </row>
    <row spans="1:7" r="2">
      <c s="3" r="A2" t="s">
        <v>437</v>
      </c>
    </row>
    <row spans="1:7" r="3">
      <c s="4" r="A3" t="s">
        <v>438</v>
      </c>
      <c s="6" r="E3" t="n">
        <v>72</v>
      </c>
    </row>
    <row spans="1:7" r="4">
      <c s="4" r="A4" t="s">
        <v>439</v>
      </c>
      <c s="6" r="D4" t="n">
        <v>4</v>
      </c>
    </row>
    <row spans="1:7" r="5">
      <c s="4" r="A5" t="s">
        <v>440</v>
      </c>
      <c s="6" r="G5" t="n">
        <v>30</v>
      </c>
    </row>
    <row spans="1:7" r="6">
      <c s="4" r="A6" t="s">
        <v>441</v>
      </c>
      <c s="6" r="C6" t="n">
        <v>8</v>
      </c>
    </row>
    <row spans="1:7" r="7">
      <c s="4" r="A7" t="s">
        <v>442</v>
      </c>
      <c s="6" r="C7" t="n">
        <v>20</v>
      </c>
    </row>
    <row spans="1:7" r="8">
      <c s="4" r="A8" t="s">
        <v>443</v>
      </c>
      <c s="6" r="F8" t="n">
        <v>17</v>
      </c>
    </row>
    <row spans="1:7" r="9">
      <c s="4" r="A9" t="s">
        <v>444</v>
      </c>
      <c s="6" r="F9" t="n">
        <v>2</v>
      </c>
    </row>
    <row spans="1:7" r="10">
      <c s="4" r="A10" t="s">
        <v>445</v>
      </c>
      <c s="6" r="E10" t="n">
        <v>50000</v>
      </c>
    </row>
    <row spans="1:7" r="11">
      <c s="4" r="A11" t="s">
        <v>446</v>
      </c>
    </row>
    <row spans="1:7" r="12">
      <c s="3" r="A12" t="s">
        <v>437</v>
      </c>
    </row>
    <row spans="1:7" r="13">
      <c s="4" r="A13" t="s">
        <v>447</v>
      </c>
      <c s="7" r="G13" t="n">
        <v>110</v>
      </c>
    </row>
    <row spans="1:7" r="14">
      <c s="4" r="A14" t="s">
        <v>420</v>
      </c>
    </row>
    <row spans="1:7" r="15">
      <c s="3" r="A15" t="s">
        <v>437</v>
      </c>
    </row>
    <row spans="1:7" r="16">
      <c s="4" r="A16" t="s">
        <v>448</v>
      </c>
      <c s="7" r="B16" t="n">
        <v>10</v>
      </c>
    </row>
    <row spans="1:7" r="17">
      <c s="4" r="A17" t="s">
        <v>449</v>
      </c>
    </row>
    <row spans="1:7" r="18">
      <c s="3" r="A18" t="s">
        <v>437</v>
      </c>
    </row>
    <row spans="1:7" r="19">
      <c s="4" r="A19" t="s">
        <v>429</v>
      </c>
      <c s="4" r="B19" t="s">
        <v>272</v>
      </c>
    </row>
    <row spans="1:7" r="20">
      <c s="4" r="A20" t="s">
        <v>450</v>
      </c>
    </row>
    <row spans="1:7" r="21">
      <c s="3" r="A21" t="s">
        <v>437</v>
      </c>
    </row>
    <row spans="1:7" r="22">
      <c s="4" r="A22" t="s">
        <v>429</v>
      </c>
      <c s="4" r="B22" t="s">
        <v>272</v>
      </c>
    </row>
    <row spans="1:7" r="23">
      <c s="4" r="A23" t="s">
        <v>451</v>
      </c>
    </row>
    <row spans="1:7" r="24">
      <c s="3" r="A24" t="s">
        <v>437</v>
      </c>
    </row>
    <row spans="1:7" r="25">
      <c s="4" r="A25" t="s">
        <v>445</v>
      </c>
      <c s="6" r="B25" t="n">
        <v>80000</v>
      </c>
    </row>
    <row spans="1:7" r="26">
      <c s="4" r="A26" t="s">
        <v>448</v>
      </c>
      <c s="7" r="B26" t="n">
        <v>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46"/>
    <col customWidth="1" max="3" min="3" width="12"/>
  </cols>
  <sheetData>
    <row spans="1:3" r="1">
      <c s="1" r="A1" t="s">
        <v>452</v>
      </c>
      <c s="1" r="B1" t="s">
        <v>453</v>
      </c>
      <c s="2" r="C1" t="s">
        <v>454</v>
      </c>
    </row>
    <row spans="1:3" r="2">
      <c s="4" r="A2" t="s">
        <v>455</v>
      </c>
      <c s="4" r="B2" t="s">
        <v>456</v>
      </c>
      <c s="7" r="C2" t="n">
        <v>1086271</v>
      </c>
    </row>
    <row spans="1:3" r="3">
      <c s="4" r="A3" t="s">
        <v>457</v>
      </c>
      <c s="4" r="B3" t="s">
        <v>458</v>
      </c>
      <c s="6" r="C3" t="n">
        <v>981894</v>
      </c>
    </row>
    <row spans="1:3" r="4">
      <c s="4" r="A4" t="s">
        <v>459</v>
      </c>
    </row>
    <row spans="1:3" r="5">
      <c s="4" r="A5" t="s">
        <v>460</v>
      </c>
      <c s="4" r="B5" t="s">
        <v>461</v>
      </c>
      <c s="6" r="C5" t="n">
        <v>-1669846</v>
      </c>
    </row>
    <row spans="1:3" r="6">
      <c s="4" r="A6" t="s">
        <v>462</v>
      </c>
    </row>
    <row spans="1:3" r="7">
      <c s="4" r="A7" t="s">
        <v>460</v>
      </c>
      <c s="4" r="B7" t="s">
        <v>461</v>
      </c>
      <c s="7" r="C7" t="n">
        <v>3032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v>
      </c>
      <c s="2" r="B1" t="s">
        <v>1</v>
      </c>
    </row>
    <row spans="1:3" r="2">
      <c s="2" r="B2" t="s">
        <v>2</v>
      </c>
      <c s="2" r="C2" t="s">
        <v>77</v>
      </c>
    </row>
    <row spans="1:3" r="3">
      <c s="3" r="A3" t="s">
        <v>106</v>
      </c>
    </row>
    <row spans="1:3" r="4">
      <c s="4" r="A4" t="s">
        <v>107</v>
      </c>
      <c s="7" r="B4" t="n">
        <v>-366957</v>
      </c>
      <c s="7" r="C4" t="n">
        <v>536495</v>
      </c>
    </row>
    <row spans="1:3" r="5">
      <c s="3" r="A5" t="s">
        <v>108</v>
      </c>
    </row>
    <row spans="1:3" r="6">
      <c s="4" r="A6" t="s">
        <v>88</v>
      </c>
      <c s="6" r="B6" t="n">
        <v>2248340</v>
      </c>
      <c s="6" r="C6" t="n">
        <v>2121486</v>
      </c>
    </row>
    <row spans="1:3" r="7">
      <c s="4" r="A7" t="s">
        <v>109</v>
      </c>
      <c s="6" r="C7" t="n">
        <v>174813</v>
      </c>
    </row>
    <row spans="1:3" r="8">
      <c s="4" r="A8" t="s">
        <v>110</v>
      </c>
      <c s="6" r="B8" t="n">
        <v>480684</v>
      </c>
      <c s="6" r="C8" t="n">
        <v>36586</v>
      </c>
    </row>
    <row spans="1:3" r="9">
      <c s="4" r="A9" t="s">
        <v>111</v>
      </c>
      <c s="6" r="B9" t="n">
        <v>-211000</v>
      </c>
      <c s="6" r="C9" t="n">
        <v>-1170000</v>
      </c>
    </row>
    <row spans="1:3" r="10">
      <c s="4" r="A10" t="s">
        <v>112</v>
      </c>
      <c s="6" r="C10" t="n">
        <v>-9790</v>
      </c>
    </row>
    <row spans="1:3" r="11">
      <c s="4" r="A11" t="s">
        <v>113</v>
      </c>
      <c s="6" r="B11" t="n">
        <v>-3500</v>
      </c>
      <c s="6" r="C11" t="n">
        <v>-3500</v>
      </c>
    </row>
    <row spans="1:3" r="12">
      <c s="4" r="A12" t="s">
        <v>114</v>
      </c>
      <c s="6" r="B12" t="n">
        <v>1259951</v>
      </c>
      <c s="6" r="C12" t="n">
        <v>1504293</v>
      </c>
    </row>
    <row spans="1:3" r="13">
      <c s="3" r="A13" t="s">
        <v>115</v>
      </c>
    </row>
    <row spans="1:3" r="14">
      <c s="4" r="A14" t="s">
        <v>116</v>
      </c>
      <c s="6" r="B14" t="n">
        <v>-3691275</v>
      </c>
      <c s="6" r="C14" t="n">
        <v>-1321269</v>
      </c>
    </row>
    <row spans="1:3" r="15">
      <c s="4" r="A15" t="s">
        <v>117</v>
      </c>
      <c s="6" r="B15" t="n">
        <v>253858</v>
      </c>
      <c s="6" r="C15" t="n">
        <v>-116775</v>
      </c>
    </row>
    <row spans="1:3" r="16">
      <c s="4" r="A16" t="s">
        <v>118</v>
      </c>
      <c s="6" r="B16" t="n">
        <v>-406481</v>
      </c>
      <c s="6" r="C16" t="n">
        <v>153068</v>
      </c>
    </row>
    <row spans="1:3" r="17">
      <c s="4" r="A17" t="s">
        <v>119</v>
      </c>
      <c s="6" r="C17" t="n">
        <v>1514475</v>
      </c>
    </row>
    <row spans="1:3" r="18">
      <c s="4" r="A18" t="s">
        <v>120</v>
      </c>
      <c s="6" r="B18" t="n">
        <v>428160</v>
      </c>
      <c s="6" r="C18" t="n">
        <v>122509</v>
      </c>
    </row>
    <row spans="1:3" r="19">
      <c s="4" r="A19" t="s">
        <v>121</v>
      </c>
      <c s="6" r="B19" t="n">
        <v>-46048</v>
      </c>
      <c s="6" r="C19" t="n">
        <v>-1317679</v>
      </c>
    </row>
    <row spans="1:3" r="20">
      <c s="4" r="A20" t="s">
        <v>122</v>
      </c>
      <c s="6" r="C20" t="n">
        <v>-722</v>
      </c>
    </row>
    <row spans="1:3" r="21">
      <c s="4" r="A21" t="s">
        <v>123</v>
      </c>
      <c s="6" r="B21" t="n">
        <v>-293</v>
      </c>
    </row>
    <row spans="1:3" r="22">
      <c s="4" r="A22" t="s">
        <v>124</v>
      </c>
      <c s="6" r="B22" t="n">
        <v>-481011</v>
      </c>
    </row>
    <row spans="1:3" r="23">
      <c s="4" r="A23" t="s">
        <v>125</v>
      </c>
      <c s="6" r="C23" t="n">
        <v>1802</v>
      </c>
    </row>
    <row spans="1:3" r="24">
      <c s="4" r="A24" t="s">
        <v>126</v>
      </c>
      <c s="6" r="B24" t="n">
        <v>-535572</v>
      </c>
      <c s="6" r="C24" t="n">
        <v>3403906</v>
      </c>
    </row>
    <row spans="1:3" r="25">
      <c s="3" r="A25" t="s">
        <v>127</v>
      </c>
    </row>
    <row spans="1:3" r="26">
      <c s="4" r="A26" t="s">
        <v>128</v>
      </c>
      <c s="6" r="B26" t="n">
        <v>-1516618</v>
      </c>
      <c s="6" r="C26" t="n">
        <v>-8481863</v>
      </c>
    </row>
    <row spans="1:3" r="27">
      <c s="4" r="A27" t="s">
        <v>129</v>
      </c>
      <c s="6" r="B27" t="n">
        <v>-30000</v>
      </c>
    </row>
    <row spans="1:3" r="28">
      <c s="4" r="A28" t="s">
        <v>130</v>
      </c>
      <c s="6" r="B28" t="n">
        <v>-1546618</v>
      </c>
      <c s="6" r="C28" t="n">
        <v>-8481863</v>
      </c>
    </row>
    <row spans="1:3" r="29">
      <c s="3" r="A29" t="s">
        <v>131</v>
      </c>
    </row>
    <row spans="1:3" r="30">
      <c s="4" r="A30" t="s">
        <v>132</v>
      </c>
      <c s="6" r="B30" t="n">
        <v>-221050</v>
      </c>
      <c s="6" r="C30" t="n">
        <v>-645679</v>
      </c>
    </row>
    <row spans="1:3" r="31">
      <c s="4" r="A31" t="s">
        <v>133</v>
      </c>
      <c s="6" r="C31" t="n">
        <v>-287703</v>
      </c>
    </row>
    <row spans="1:3" r="32">
      <c s="4" r="A32" t="s">
        <v>134</v>
      </c>
      <c s="6" r="C32" t="n">
        <v>-1954941</v>
      </c>
    </row>
    <row spans="1:3" r="33">
      <c s="4" r="A33" t="s">
        <v>135</v>
      </c>
      <c s="6" r="B33" t="n">
        <v>3000000</v>
      </c>
    </row>
    <row spans="1:3" r="34">
      <c s="4" r="A34" t="s">
        <v>136</v>
      </c>
      <c s="6" r="B34" t="n">
        <v>-375000</v>
      </c>
    </row>
    <row spans="1:3" r="35">
      <c s="4" r="A35" t="s">
        <v>137</v>
      </c>
      <c s="6" r="B35" t="n">
        <v>270165</v>
      </c>
    </row>
    <row spans="1:3" r="36">
      <c s="4" r="A36" t="s">
        <v>138</v>
      </c>
      <c s="6" r="B36" t="n">
        <v>-14732</v>
      </c>
    </row>
    <row spans="1:3" r="37">
      <c s="4" r="A37" t="s">
        <v>139</v>
      </c>
      <c s="6" r="B37" t="n">
        <v>-46518</v>
      </c>
    </row>
    <row spans="1:3" r="38">
      <c s="4" r="A38" t="s">
        <v>140</v>
      </c>
      <c s="6" r="B38" t="n">
        <v>2612865</v>
      </c>
      <c s="6" r="C38" t="n">
        <v>-2888323</v>
      </c>
    </row>
    <row spans="1:3" r="39">
      <c s="4" r="A39" t="s">
        <v>141</v>
      </c>
      <c s="6" r="B39" t="n">
        <v>530675</v>
      </c>
      <c s="6" r="C39" t="n">
        <v>-7966280</v>
      </c>
    </row>
    <row spans="1:3" r="40">
      <c s="4" r="A40" t="s">
        <v>142</v>
      </c>
      <c s="6" r="B40" t="n">
        <v>4690706</v>
      </c>
      <c s="6" r="C40" t="n">
        <v>13011608</v>
      </c>
    </row>
    <row spans="1:3" r="41">
      <c s="4" r="A41" t="s">
        <v>143</v>
      </c>
      <c s="6" r="B41" t="n">
        <v>5221381</v>
      </c>
      <c s="6" r="C41" t="n">
        <v>5045328</v>
      </c>
    </row>
    <row spans="1:3" r="42">
      <c s="3" r="A42" t="s">
        <v>144</v>
      </c>
    </row>
    <row spans="1:3" r="43">
      <c s="4" r="A43" t="s">
        <v>145</v>
      </c>
      <c s="6" r="B43" t="n">
        <v>2681241</v>
      </c>
      <c s="6" r="C43" t="n">
        <v>866041</v>
      </c>
    </row>
    <row spans="1:3" r="44">
      <c s="4" r="A44" t="s">
        <v>146</v>
      </c>
      <c s="6" r="B44" t="n">
        <v>7500</v>
      </c>
      <c s="6" r="C44" t="n">
        <v>8115</v>
      </c>
    </row>
    <row spans="1:3" r="45">
      <c s="3" r="A45" t="s">
        <v>147</v>
      </c>
    </row>
    <row spans="1:3" r="46">
      <c s="4" r="A46" t="s">
        <v>148</v>
      </c>
      <c s="7" r="B46" t="n">
        <v>3258527</v>
      </c>
      <c s="6" r="C46" t="n">
        <v>1382639</v>
      </c>
    </row>
    <row spans="1:3" r="47">
      <c s="4" r="A47" t="s">
        <v>149</v>
      </c>
      <c s="6" r="C47" t="n">
        <v>247942</v>
      </c>
    </row>
    <row spans="1:3" r="48">
      <c s="4" r="A48" t="s">
        <v>102</v>
      </c>
    </row>
    <row spans="1:3" r="49">
      <c s="3" r="A49" t="s">
        <v>108</v>
      </c>
    </row>
    <row spans="1:3" r="50">
      <c s="4" r="A50" t="s">
        <v>150</v>
      </c>
      <c s="6" r="C50" t="n">
        <v>1583214</v>
      </c>
    </row>
    <row spans="1:3" r="51">
      <c s="4" r="A51" t="s">
        <v>104</v>
      </c>
    </row>
    <row spans="1:3" r="52">
      <c s="3" r="A52" t="s">
        <v>108</v>
      </c>
    </row>
    <row spans="1:3" r="53">
      <c s="4" r="A53" t="s">
        <v>150</v>
      </c>
      <c s="7" r="C53" t="n">
        <v>-4246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Organization and Nature of Busi</vt:lpstr>
      <vt:lpstr>Summary Of Significant Accounti</vt:lpstr>
      <vt:lpstr>Joint Ventures</vt:lpstr>
      <vt:lpstr>Lease Agreement</vt:lpstr>
      <vt:lpstr>Preferred Stock And Common Stoc</vt:lpstr>
      <vt:lpstr>Stock-Based Compensation And Wa</vt:lpstr>
      <vt:lpstr>Promissory Notes</vt:lpstr>
      <vt:lpstr>Income Taxes</vt:lpstr>
      <vt:lpstr>Financial Instruments</vt:lpstr>
      <vt:lpstr>Fair Value</vt:lpstr>
      <vt:lpstr>Membership Purchase Agreement</vt:lpstr>
      <vt:lpstr>Commitments And Contingencies</vt:lpstr>
      <vt:lpstr>Summary Of Significant Accoun18</vt:lpstr>
      <vt:lpstr>Summary Of Significant Accoun19</vt:lpstr>
      <vt:lpstr>Joint Ventures (Tables)</vt:lpstr>
      <vt:lpstr>Stock-Based Compensation And 21</vt:lpstr>
      <vt:lpstr>Income Taxes (Tables)</vt:lpstr>
      <vt:lpstr>Fair Value (Tables)</vt:lpstr>
      <vt:lpstr>Summary Of Significant Accoun24</vt:lpstr>
      <vt:lpstr>Summary Of Significant Accoun25</vt:lpstr>
      <vt:lpstr>Summary Of Significant Accoun26</vt:lpstr>
      <vt:lpstr>Joint Ventures (Narrative) (Det</vt:lpstr>
      <vt:lpstr>Joint Ventures (Summarized Fina</vt:lpstr>
      <vt:lpstr>Joint Ventures (Summary Of Pro </vt:lpstr>
      <vt:lpstr>Lease Agreement (Details)</vt:lpstr>
      <vt:lpstr>Preferred Stock And Common St31</vt:lpstr>
      <vt:lpstr>Stock-Based Compensation And 32</vt:lpstr>
      <vt:lpstr>Stock-Based Compensation And 33</vt:lpstr>
      <vt:lpstr>Stock-Based Compensation And 34</vt:lpstr>
      <vt:lpstr>Promissory Notes (Narrative) (D</vt:lpstr>
      <vt:lpstr>Income Taxes (Narrative) (Detai</vt:lpstr>
      <vt:lpstr>Income Taxes (Components Of Inc</vt:lpstr>
      <vt:lpstr>Fair Value (Narrative) (Details</vt:lpstr>
      <vt:lpstr>Fair Value (Schedule Of Valuati</vt:lpstr>
      <vt:lpstr>Fair Value (Reconciliation Of T</vt:lpstr>
      <vt:lpstr>Membership Purchase Agreement (</vt:lpstr>
      <vt:lpstr>Commitments And Contingencies (</vt:lpstr>
      <vt:lpstr>Uncategorized Items - dakp-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8:32:28Z</dcterms:created>
  <dcterms:modified xmlns:dcterms="http://purl.org/dc/terms/" xmlns:xsi="http://www.w3.org/2001/XMLSchema-instance" xsi:type="dcterms:W3CDTF">2015-08-07T08:32:28Z</dcterms:modified>
  <dc:title xmlns:dc="http://purl.org/dc/elements/1.1/">Untitled</dc:title>
  <dc:description xmlns:dc="http://purl.org/dc/elements/1.1/"/>
  <dc:subject xmlns:dc="http://purl.org/dc/elements/1.1/"/>
  <cp:keywords/>
  <cp:category/>
</cp:coreProperties>
</file>